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Debt Agreement" sheetId="13" state="visible" r:id="rId13"/>
    <sheet xmlns:r="http://schemas.openxmlformats.org/officeDocument/2006/relationships" name="Other Income" sheetId="14" state="visible" r:id="rId14"/>
    <sheet xmlns:r="http://schemas.openxmlformats.org/officeDocument/2006/relationships" name="401(K)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Quarterly Results"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Loss) 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Other Income (Tables)" sheetId="30" state="visible" r:id="rId30"/>
    <sheet xmlns:r="http://schemas.openxmlformats.org/officeDocument/2006/relationships" name="401(K) Plan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Concentration of Risk (Tables)" sheetId="34" state="visible" r:id="rId34"/>
    <sheet xmlns:r="http://schemas.openxmlformats.org/officeDocument/2006/relationships" name="Quarterly Results (Tables)" sheetId="35" state="visible" r:id="rId35"/>
    <sheet xmlns:r="http://schemas.openxmlformats.org/officeDocument/2006/relationships" name="Stock-Based Compensation (Table" sheetId="36" state="visible" r:id="rId36"/>
    <sheet xmlns:r="http://schemas.openxmlformats.org/officeDocument/2006/relationships" name="(Loss) Earnings Per Share (Tab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ies  - Components of In" sheetId="40" state="visible" r:id="rId40"/>
    <sheet xmlns:r="http://schemas.openxmlformats.org/officeDocument/2006/relationships" name="Inventories  - Textual (Details" sheetId="41" state="visible" r:id="rId41"/>
    <sheet xmlns:r="http://schemas.openxmlformats.org/officeDocument/2006/relationships" name="Property and Equipment  - Compo" sheetId="42" state="visible" r:id="rId42"/>
    <sheet xmlns:r="http://schemas.openxmlformats.org/officeDocument/2006/relationships" name="Property and Equipment  - Textu" sheetId="43" state="visible" r:id="rId43"/>
    <sheet xmlns:r="http://schemas.openxmlformats.org/officeDocument/2006/relationships" name="Intangible Assets  - Net (Detai" sheetId="44" state="visible" r:id="rId44"/>
    <sheet xmlns:r="http://schemas.openxmlformats.org/officeDocument/2006/relationships" name="Intangible Assets  - Textual (D" sheetId="45" state="visible" r:id="rId45"/>
    <sheet xmlns:r="http://schemas.openxmlformats.org/officeDocument/2006/relationships" name="Accounts Payable and Accrued _3" sheetId="46" state="visible" r:id="rId46"/>
    <sheet xmlns:r="http://schemas.openxmlformats.org/officeDocument/2006/relationships" name="Debt Agreement (Details)" sheetId="47" state="visible" r:id="rId47"/>
    <sheet xmlns:r="http://schemas.openxmlformats.org/officeDocument/2006/relationships" name="Other Income (Details)" sheetId="48" state="visible" r:id="rId48"/>
    <sheet xmlns:r="http://schemas.openxmlformats.org/officeDocument/2006/relationships" name="401(K) Plan (Details)" sheetId="49" state="visible" r:id="rId49"/>
    <sheet xmlns:r="http://schemas.openxmlformats.org/officeDocument/2006/relationships" name="Income Taxes  - Textuals (Detai" sheetId="50" state="visible" r:id="rId50"/>
    <sheet xmlns:r="http://schemas.openxmlformats.org/officeDocument/2006/relationships" name="Income Taxes - Reconciliation o" sheetId="51" state="visible" r:id="rId51"/>
    <sheet xmlns:r="http://schemas.openxmlformats.org/officeDocument/2006/relationships" name="Income Taxes  - Temporary Diffe" sheetId="52" state="visible" r:id="rId52"/>
    <sheet xmlns:r="http://schemas.openxmlformats.org/officeDocument/2006/relationships" name="Income Taxes  - Expenses (Detai" sheetId="53" state="visible" r:id="rId53"/>
    <sheet xmlns:r="http://schemas.openxmlformats.org/officeDocument/2006/relationships" name="Income Taxes  - Prepaid (Detail" sheetId="54" state="visible" r:id="rId54"/>
    <sheet xmlns:r="http://schemas.openxmlformats.org/officeDocument/2006/relationships" name="Income Taxes  - Rate Reconcilia"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ncentration of Risk  - Summar" sheetId="58" state="visible" r:id="rId58"/>
    <sheet xmlns:r="http://schemas.openxmlformats.org/officeDocument/2006/relationships" name="Concentration of Risk  - Summ_2" sheetId="59" state="visible" r:id="rId59"/>
    <sheet xmlns:r="http://schemas.openxmlformats.org/officeDocument/2006/relationships" name="Quarterly Results (Details)" sheetId="60" state="visible" r:id="rId60"/>
    <sheet xmlns:r="http://schemas.openxmlformats.org/officeDocument/2006/relationships" name="Stock-Based Compensation (Detai" sheetId="61" state="visible" r:id="rId61"/>
    <sheet xmlns:r="http://schemas.openxmlformats.org/officeDocument/2006/relationships" name="Stock-Based Compensation - Valu" sheetId="62" state="visible" r:id="rId62"/>
    <sheet xmlns:r="http://schemas.openxmlformats.org/officeDocument/2006/relationships" name="Stock-Based Compensation - Opti" sheetId="63" state="visible" r:id="rId63"/>
    <sheet xmlns:r="http://schemas.openxmlformats.org/officeDocument/2006/relationships" name="Stock-Based Compensation - Futu" sheetId="64" state="visible" r:id="rId64"/>
    <sheet xmlns:r="http://schemas.openxmlformats.org/officeDocument/2006/relationships" name="Stock-Based Compensation - Shar" sheetId="65" state="visible" r:id="rId65"/>
    <sheet xmlns:r="http://schemas.openxmlformats.org/officeDocument/2006/relationships" name="Related Party Transactions (Det" sheetId="66" state="visible" r:id="rId66"/>
    <sheet xmlns:r="http://schemas.openxmlformats.org/officeDocument/2006/relationships" name="(Loss) Earnings Per Share (Deta"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86">
  <si>
    <t>Document and Entity Information - USD ($)</t>
  </si>
  <si>
    <t>12 Months Ended</t>
  </si>
  <si>
    <t>Nov. 30, 2018</t>
  </si>
  <si>
    <t>Feb. 27, 2019</t>
  </si>
  <si>
    <t>May 31, 2018</t>
  </si>
  <si>
    <t>Entity Registrant Name</t>
  </si>
  <si>
    <t>CCA INDUSTRIES INC</t>
  </si>
  <si>
    <t>Entity Central Index Key</t>
  </si>
  <si>
    <t>Current Fiscal Year End Date</t>
  </si>
  <si>
    <t>--11-30</t>
  </si>
  <si>
    <t>Entity Filer Category</t>
  </si>
  <si>
    <t>Non-accelerated Filer</t>
  </si>
  <si>
    <t>Document Type</t>
  </si>
  <si>
    <t>10-K</t>
  </si>
  <si>
    <t>Document Period End Date</t>
  </si>
  <si>
    <t>Nov. 30,
		2018</t>
  </si>
  <si>
    <t>Document Fiscal Year Focus</t>
  </si>
  <si>
    <t>Document Fiscal Period Focus</t>
  </si>
  <si>
    <t>FY</t>
  </si>
  <si>
    <t>Trading Symbol</t>
  </si>
  <si>
    <t>CAW</t>
  </si>
  <si>
    <t>Amendment Flag</t>
  </si>
  <si>
    <t>false</t>
  </si>
  <si>
    <t>Entity Emerging Growth Company</t>
  </si>
  <si>
    <t>Entity Small Business</t>
  </si>
  <si>
    <t>true</t>
  </si>
  <si>
    <t>Entity Shell Company</t>
  </si>
  <si>
    <t>Entity Well-known Seasoned Issuer</t>
  </si>
  <si>
    <t>No</t>
  </si>
  <si>
    <t>Entity Voluntary Filers</t>
  </si>
  <si>
    <t>Entity Current Reporting Status</t>
  </si>
  <si>
    <t>Yes</t>
  </si>
  <si>
    <t>Entity Public Float</t>
  </si>
  <si>
    <t>Common stock</t>
  </si>
  <si>
    <t>Entity Common Stock, Shares Outstanding (shares)</t>
  </si>
  <si>
    <t>Common Class A</t>
  </si>
  <si>
    <t>Consolidated Balance Sheets - USD ($)</t>
  </si>
  <si>
    <t>Nov. 30, 2017</t>
  </si>
  <si>
    <t>Current assets:</t>
  </si>
  <si>
    <t>Cash and cash equivalents</t>
  </si>
  <si>
    <t>Accounts receivable, net of allowances of $361,931 and $540,361, respectively</t>
  </si>
  <si>
    <t>Inventories</t>
  </si>
  <si>
    <t>Prepaid expenses and sundry receivables</t>
  </si>
  <si>
    <t>Prepaid and refundable income taxes</t>
  </si>
  <si>
    <t>Total Current Assets</t>
  </si>
  <si>
    <t>Property and equipment, net of accumulated depreciation</t>
  </si>
  <si>
    <t>Intangible assets, net of accumulated amortization</t>
  </si>
  <si>
    <t>Deferred financing fees, net of accumulated amortization</t>
  </si>
  <si>
    <t>Deferred income taxes</t>
  </si>
  <si>
    <t>Other</t>
  </si>
  <si>
    <t>Total Assets</t>
  </si>
  <si>
    <t>Current liabilities:</t>
  </si>
  <si>
    <t>Accounts payable and accrued liabilities</t>
  </si>
  <si>
    <t>Line of credit</t>
  </si>
  <si>
    <t>Notes payable - current portion</t>
  </si>
  <si>
    <t>Total Current Liabilities</t>
  </si>
  <si>
    <t>Long-term accrued liabilities</t>
  </si>
  <si>
    <t>Notes payable</t>
  </si>
  <si>
    <t>Long term - other</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488,982 and 6,038,982 shares, respectively</t>
  </si>
  <si>
    <t>Class A common stock, $.01 par, authorized 5,000,000 shares, issued and outstanding 967,702 and 967,702 shares, respectively</t>
  </si>
  <si>
    <t>Consolidated Balance Sheets (Parenthetical) - USD ($)</t>
  </si>
  <si>
    <t>Allowance for doubtful account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 USD ($)</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expense (recovery)</t>
  </si>
  <si>
    <t>Interest expense</t>
  </si>
  <si>
    <t>Total Costs and Expenses</t>
  </si>
  <si>
    <t>Income before provision for income taxes</t>
  </si>
  <si>
    <t>Provision for Income Taxes</t>
  </si>
  <si>
    <t>Net (Loss) Income</t>
  </si>
  <si>
    <t>Net (Loss) Income per Share:</t>
  </si>
  <si>
    <t>Basic (usd per share)</t>
  </si>
  <si>
    <t>Diluted (usd per share)</t>
  </si>
  <si>
    <t>Weighted Average Shares Outstanding:</t>
  </si>
  <si>
    <t>Basic (shares)</t>
  </si>
  <si>
    <t>Diluted (shares)</t>
  </si>
  <si>
    <t>Consolidated Statement of Stockholders' Equity - USD ($)</t>
  </si>
  <si>
    <t>Total</t>
  </si>
  <si>
    <t>Additional Paid-in Capital</t>
  </si>
  <si>
    <t>Retained Earnings</t>
  </si>
  <si>
    <t>Total Shareholders' Equity Balance Beginning at Nov. 30, 2016</t>
  </si>
  <si>
    <t>Common stock, beginning balance (shares) at Nov. 30, 2016</t>
  </si>
  <si>
    <t>Increase (Decrease) in Stockholders' Equity [Roll Forward]</t>
  </si>
  <si>
    <t>Net (loss) income from continued operations available for common shareholders</t>
  </si>
  <si>
    <t>Stock-based compensation</t>
  </si>
  <si>
    <t>Common stock, ending balance (shares) at Nov. 30, 2017</t>
  </si>
  <si>
    <t>Total Shareholders' Equity Balance Ending at Nov. 30, 2017</t>
  </si>
  <si>
    <t>Partial exercise of warrant (in shares)</t>
  </si>
  <si>
    <t>Partial exercise of warrant</t>
  </si>
  <si>
    <t>Common stock, ending balance (shares) at Nov. 30, 2018</t>
  </si>
  <si>
    <t>Total Shareholders' Equity Balance Ending at Nov. 30, 2018</t>
  </si>
  <si>
    <t>Consolidated Statements of Cash Flows - USD ($)</t>
  </si>
  <si>
    <t>Cash Flows from Operating Activities:</t>
  </si>
  <si>
    <t>Net (loss) income</t>
  </si>
  <si>
    <t>Adjustments to reconcile net (loss) income to cash (used in) provided by operating activities:</t>
  </si>
  <si>
    <t>Depreciation and amortization</t>
  </si>
  <si>
    <t>Provision for bad debt</t>
  </si>
  <si>
    <t>Loss on disposal or sale of property, plant and equipment</t>
  </si>
  <si>
    <t>Loss on write off of intangibles</t>
  </si>
  <si>
    <t>Deferred financing fees amortization</t>
  </si>
  <si>
    <t>Change in Operating Assets and Liabilities:</t>
  </si>
  <si>
    <t>Increase in accounts receivable</t>
  </si>
  <si>
    <t>(Increase) decrease in inventory</t>
  </si>
  <si>
    <t>Decrease (increase) in prepaid expenses and other receivables</t>
  </si>
  <si>
    <t>Decrease in prepaid income and refundable income tax</t>
  </si>
  <si>
    <t>Increase in other assets</t>
  </si>
  <si>
    <t>Decrease in accounts payable and accrued liabilities</t>
  </si>
  <si>
    <t>Increase in long-term liabilities</t>
  </si>
  <si>
    <t>Increase in other liabilities</t>
  </si>
  <si>
    <t>Decrease in income taxes payable</t>
  </si>
  <si>
    <t>Net Cash (Used in) Provided by Operating Activities</t>
  </si>
  <si>
    <t>Cash Flows from Investing Activities:</t>
  </si>
  <si>
    <t>Acquisition of property, plant and equipment</t>
  </si>
  <si>
    <t>Purchase of intangible assets</t>
  </si>
  <si>
    <t>Net Cash Used in Investing Activities</t>
  </si>
  <si>
    <t>Cash Flows from Financing Activities:</t>
  </si>
  <si>
    <t>Payments to line of credit</t>
  </si>
  <si>
    <t>Proceeds from notes payable, net</t>
  </si>
  <si>
    <t>Proceeds from exercise of warrant</t>
  </si>
  <si>
    <t>Payments of deferred finance charges</t>
  </si>
  <si>
    <t>Payments for capital lease obligations</t>
  </si>
  <si>
    <t>Net Cash Provided by (Used in) Financing Activities</t>
  </si>
  <si>
    <t>Net Increase (Decrease) in Cash and Cash Equivalents</t>
  </si>
  <si>
    <t>Cash and Cash Equivalents at Beginning of Year</t>
  </si>
  <si>
    <t>Cash and Cash Equivalents at End of Year</t>
  </si>
  <si>
    <t>Cash paid during the period for:</t>
  </si>
  <si>
    <t>Interest</t>
  </si>
  <si>
    <t>Income taxes</t>
  </si>
  <si>
    <t>Organization and Description of Business</t>
  </si>
  <si>
    <t>Organization, Consolidation and Presentation of Financial Statements [Abstract]</t>
  </si>
  <si>
    <t>ORGANIZATION AND DESCRIPTION OF BUSINESS</t>
  </si>
  <si>
    <t>ORGANIZATION AND DESCRIPTION OF BUSINESS CCA Industries, Inc. (“CCA”) was incorporated in the State of Delaware on March 25, 1983. CCA is doing business as Core Care America.</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n allowance for cooperative advertising and reserves for returns which are anticipated to be taken as credits against the balances as of November 30, 2018 . The allowances and reserves which are anticipated to be deducted from future invoices are included in accrued liabilities. Trade credit is generally extended on a short term basis; thus trade receivables do not bear interest.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net realizable value. Product returns deemed saleable are recorded in inventory when they are received at the lower of their original cost or net realizable value, as appropriate. Obsolete inventory is written off and its value is removed from inventory at the time its obsolescence is determined. 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NOTE 2 - SUMMARY OF SIGNIFICANT ACCOUNTING POLICIES (Continued) Depreciation and amortization are provided utilizing the straight-line method over the following estimated useful lives or lease terms of the assets, whichever is shorter: Machinery and equipment 5-7 Years Furniture and fixtures 3-10 Years Tools, dies and masters 3 Years Leasehold improvements Term of the lease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In the year ended November 30, 2017, the Company determined that it would no longer use certain trademarks and recorded charges of $1,070 to write off the related carrying amount which is recorded in selling, general and administrative expenses. Long-Lived Assets: Long-lived assets are assets in which the Company has an economic benefit for longer than twelve months from the date of the financial statements. Long-lived assets include property and equipment, intangible asset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s of operations as part of selling, general and administrative expenses.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three preceding months, adjusting for returns that can be put back into inventory, and a specific reserve based on customer circumstances. The reserves which are anticipated to be deducted from future invoices are included in accrued liabilities. Changes in the estimated coupon reserve and sales return reserve are recorded to sales of health and beauty aid products - net, in the Consolidated Statements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balance of open NOTE 2 - SUMMARY OF SIGNIFICANT ACCOUNTING POLICIES (Continued) cooperative advertising is then allocated between accrued liabilities and the allowance for cooperative advertising based the customer's open accounts receivable balance. As a result of completion of customer post audit reviews, open cooperative advertising that was accrued for in previous years was decreased by $535,096 for the fiscal year ended November 30, 2018 . For the fiscal year ended November 30, 2017 , the reserve for open cooperative advertising was decreased $817,972 . Sales Incentives: The Company has accounted for certain sales incentives offered to customers by charging them directly to sales as opposed to advertising and promotional expense. These accounting adjustments did not affect net income (loss). Shipping Costs: The Company’s policy for financial reporting is to charge shipping costs as part of selling, general and administrative expenses as incurred. For the years ended November 30, 2018 and 2017 , included in selling, general and administrative expenses are shipping costs of $613,440 and $346,408 , respectively. Advertising Costs: The Company’s policy for financial reporting is to charge advertising cost to expense as incurred. Advertising, cooperative and promotional expenses for the years ended November 30, 2018 and 2017 were $ 1,591,227 and $ 1,769,748 , respectively. Research and Development Costs : The Company's policy for financial reporting is to charge research and development costs to expense as incurred. Research and development costs for the years ended November 30, 2018 and 2017 were $ 62,989 and $ 58,920 , respectively.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projections of future profits. However profits can be impacted in the future if the Company’s sales decrease. Beginning in the first quarter of fiscal 2018, in accordance with ASU 2015-17, all deferred tax assets and liabilities are recorded as a long-term asset. The deferred tax asset that was originally reported as a current asset for the year ended November 30, 2017 has been reclassified as a long-term asset. The Company previously adopted the provisions of ASC Subtopic 740-10-25, “Uncertain Tax Positions”. Management believes that there were no unrecognized tax benefits, or tax positions that would result in uncertainty regarding the deductions taken, as of November 30, 2018 and November 30, 2017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NOTE 2 - SUMMARY OF SIGNIFICANT ACCOUNTING POLICIES (Continued) Tax Credits: Tax credits, when present, are accounted for using the flow-through method as a reduction of income taxes in the years utilized. (Loss) Income Per Common Share: Basic net (loss) income per share is calculated in accordance with ASC Topic 260, “Earnings Per Share”, which requires using the average number of shares of common stock outstanding during the year. Diluted net (loss) income per share is computed on the basis of the average number of common shares outstanding plus the dilutive effect of any common stock equivalents using the “treasury stock method” and warrants. Common stock equivalents consist of stock options and unexercised warrants outstanding. Stock Options: ASC Topic 718, “Stock Compensation,” requires stock grants to employees to be recognized in the consolidated statements of operations based on their fair values. The Company issued stock options in fiscal 2018 and 2017, see Note 16 for details. Reclassifications: Certain prior years amounts have been reclassified to conform with the current year’s presentation. Recent Accounting Pronouncements In February 2016, the Financial Accounting Standards Board ("FASB") issued Accounting Standards Update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May 2014, the FASB issued ASU 2014-09, “Revenue from Contracts with Customers”. This new standard will replace most existing revenue recognition guidance in U.S. GAAP when it becomes effective. The underlying principle of this new standard is that an entity should recognize revenue to depict the transfer of promised goods or services to customers in an amount that reflects the consideration for which the entity expects to be entitled in exchange for those goods or services. Entities may adopt this new standard either retrospectively for all periods presented in the financial statements (i.e., the full retrospective method) or as a cumulative-effect adjustment as of the date of adoption (i.e., the modified retrospective method), without applying to comparative years’ financial statements. In August 2015, the FASB issued ASU No. 2015-14, “Revenue from Contracts with Customers: Deferral of the Effective Date,” which changed the effective date for implementation to annual reporting periods, including interim reporting periods within those periods, beginning after December 15, 2017. Early adoption is permitted as of annual reporting periods beginning after December 15, 2016, including interim reporting periods within those annual periods. The Company does not plan to adopt ASU 2014-09 until its 2019 fiscal year which begins on December 1, 2018. The Company does not believe that the adoption of ASU No. 2014-09 will have a material impact on the Company’s results of operations, financial condition and financial statement disclosures.</t>
  </si>
  <si>
    <t>Inventory Disclosure [Abstract]</t>
  </si>
  <si>
    <t>INVENTORIES</t>
  </si>
  <si>
    <t>INVENTORIES The components of inventory consist of the following: November 30, November 30, Raw materials $ 160,843 $ 231,558 Finished goods 3,151,730 1,647,273 $ 3,312,573 $ 1,878,831 At November 30, 2018 and November 30, 2017 , the Company had a reserve for obsolescence of $25,483 and $158,269</t>
  </si>
  <si>
    <t>Property and Equipment</t>
  </si>
  <si>
    <t>Property, Plant and Equipment [Abstract]</t>
  </si>
  <si>
    <t>PROPERTY AND EQUIPMENT</t>
  </si>
  <si>
    <t>PROPERTY AND EQUIPMENT The components of property and equipment consisted of the following: November 30, November 30, Furniture and equipment $ 132,221 $ 163,062 Tools, dies and masters 128,861 127,361 Capitalized lease obligations — 15,286 Leasehold improvements 2,932 — $ 264,014 $ 305,709 Less: Accumulated depreciation 179,419 164,780 Property and Equipment—Net $ 84,595 $ 140,929 Depreciation expense for the years ended November 30, 2018 and 2017 amounted to $ 48,774 and $84,253 , respectively. The Company disposed of fixed assets no longer used of $32,858 and $64,853 , respectively, for the years ended November 30, 2018 and 2017</t>
  </si>
  <si>
    <t>Intangible Assets</t>
  </si>
  <si>
    <t>Goodwill and Intangible Assets Disclosure [Abstract]</t>
  </si>
  <si>
    <t>INTANGIBLE ASSETS</t>
  </si>
  <si>
    <t>INTANGIBLE ASSETS Intangible assets consist of owned trademarks and patents for ten product lines. November 30, November 30, Patents and trademarks $ 583,327 $ 578,937 Less: Accumulated amortization 146,753 146,617 Intangible Assets - Net $ 436,574 $ 432,320 Patents are amortized on a straight-line basis over their legal life of 17 years . Trademarks have an indefinite life and are reviewed annually for impairment or more frequently if impairment indicators occur. During the fiscal years ended November 30, 2018 and 2017 , the Company wrote off $0 and $1,070 , respectively, of patents and trademarks, as part of its annual evaluation of patents and trademarks that were no longer in use and did not have any plans for future use. Amortization expense for the fiscal years ended November 30, 2018 and 2017 was $425 and $388 , respectively. Estimated amortization expense for the years ending November 30, 2019, 2020, 2021, 2022 and 2023 are $376 , $243 , $243 , $243 and $243</t>
  </si>
  <si>
    <t>Accounts Payable and Accrued Expenses</t>
  </si>
  <si>
    <t>Payables and Accruals [Abstract]</t>
  </si>
  <si>
    <t>ACCOUNTS PAYABLE and ACCRUED EXPENSES</t>
  </si>
  <si>
    <t>ACCOUNTS PAYABLE and ACCRUED EXPENSES The following items which exceeded 5% of total current liabilities are included in accrued expenses as of: November 30, November 30, Coop advertising $674,997 $1,122,904 Bonus expense * 400,166 * Less than 5% of total current liabilities The following items which exceeded 5% of total long-term liabilities are included in long-term accrued expenses as of: November 30, November 30, Sub-lease rent differential $174,350 $220,509</t>
  </si>
  <si>
    <t>Debt Agreement</t>
  </si>
  <si>
    <t>Debt Disclosure [Abstract]</t>
  </si>
  <si>
    <t>DEBT AGREEMENT</t>
  </si>
  <si>
    <t>DEBT AGREEMENT On February 5, 2018, the Company entered into the Revolving Credit, Term Loan and Security Agreement (the “2018 Credit Agreement”) with PNC Bank, National Association ("PNC"). The 2018 Credit Agreement provides for a term loan in an amount of $1,500,000 (the “Term Loan”) and a revolving line of credit up to a maximum of $4,500,000 (the “2018 Revolving Loan” and together with the Term Loan, the “Loans”). The proceeds of the Loans were used to pay off the Company's existing debt with CNH Finance Fund I, L.P., formerly known as SCM Specialty Finance Opportunities Fund, L.P. (“CNH”), and for general working capital purposes. The Term Loan is payable in consecutive monthly installments of $31,250 commencing March 1, 2018 and bears interest, at the election of the Company, at either the PNC base rate plus 1% or 30, 60 or 90 day LIBOR rate plus 3.50% . All outstanding amounts under the 2018 Revolving Loan bear interest, at the election of the Company, at either the PNC base rate plus 0.25% or 30, 60 or 90 day LIBOR rate plus 2.75% , payable monthly in arrears. The Company is also required to pay a quarterly unused line fee and collateral management fee. The commitment under the 2018 Credit Agreement expires three years after the Closing Date. The Loans and all other amounts due and owing under the 2018 Credit Agreement and related documents are secured by a first priority perfected security interest in, and lien on, substantially all of the assets of the Company. Amounts available for borrowing under the Revolving Loan equal the lesser of the Borrowing Base (as defined below), and $4,500,000 , in each case, as the same is reduced by the aggregate principal amount outstanding under the 2018 Revolving Loan. “Borrowing Base” under the Credit Agreement means, generally, the amount equal to (i) 85% of the Company’s eligible accounts receivable, plus (ii) 65% of the value of eligible inventory, less (iii) certain reserves. The 2018 Credit Agreement contains customary representations, warranties and covenants on the part of the Company, including a financial covenant requiring the Company to maintain a fixed charge coverage ratio of no less than 1.10 to 1.0. The 2018 Credit Agreement also provides for events of default, including failure to repay principal and interest when due and failure to perform or violation of the provisions or covenants of the agreement, as a result of which amounts due under the 2018 Credit Agreement may be accelerated. On the Closing Date, the Company borrowed the entire $1,500,000 Term Loan. These amounts were used, in part, to pay off the total amount due under the Company's Credit and Security Agreement with CNH . The foregoing description of the Credit Agreement does not purport to be complete and is qualified in its entirety by reference to the Form 8-K filed by the Company with the SEC on February 8, 2018. The 2018 Credit Agreement contains a financial covenant requiring the Company to maintain a fixed charge coverage ratio of no less than 1.10 to 1.0 as of the end of each fiscal quarter measured on a rolling four quarter basis. Although the Company was in compliance with this covenant as of the end of the first quarter of fiscal 2018, the Company was not in compliance with this covenant as of the end of the second and third quarters of fiscal 2018 due to the Company's losses in those quarters, which constituted events of default under the 2018 Credit Agreement. Under the terms of the 2018 Credit Agreement, an event of default permits PNC to, among other things, terminate the agreement and accelerate any indebtedness outstanding thereunder. PNC waived compliance with the financial covenant for the second and third quarters of fiscal 2018. In addition, on October 19, 2018, the 2018 Credit Agreement was amended to reset the commencement date of the fixed charge coverage ratio covenant to begin with the fiscal quarter ending November 30, 2018. For the quarter ending November 30, 2018, the covenant will be tested only for the fiscal quarter then ending; for the quarter ending February 28, 2019, the covenant will be tested for the two fiscal quarter periods ending; and for the quarter ending May 31, 2019, the covenant will be tested for the three fiscal quarter periods then ending. Thereafter, the covenant will be tested on a rolling four quarter basis. As of November 30, 2018, the Company was in compliance with the covenant. As of November 30, 2018 , there was $1,134,726 borrowed on the Revolving Loan and $1,218,750 borrowed on the Term Loan. On December 4, 2015 (the “Closing Date”), CCA Industries, Inc., a Delaware corporation (the “Company”), entered into the Credit and Security Agreement (the “Credit Agreement”) with SCM Specialty Finance Opportunities Funds, L.P., an affiliate of CNH Finance, L.P. The Credit Agreement provides for a line of credit up to a maximum of $5,500,000 (the “Revolving Loan”). The proceeds of the Revolving Loans were used to pay off the Company's existing debt with Capital Preservation Solutions, LLC and for general working capital purposes. NOTE 7 - DEBT AGREEMENT (Continued) Pursuant to the Credit Agreement, all outstanding amounts under the Revolving Loan bear interest at the 30 day LIBOR rate plus 6% per annum (currently in the aggregate, 6.21% per annum), payable monthly in arrears. The Company is also required to pay a monthly unused line fee and collateral management fee. The commitment under the Credit Agreement expires three years after the Closing Date. The Revolving Loan and all other amounts due and owing under the Credit Agreement and related documents are secured by a first priority perfected security interest in, and lien on, substantially all of the assets of the Company. Amounts available for borrowing under the Line of Credit equal the lesser of the Borrowing Base (as defined below), and $5,500,000 , in each case, as the same is reduced by the aggregate principal amount outstanding under the Line of Credit. “Borrowing Base” under the Loan Agreement means, generally, the amount equal to (i) 85% of the Company’s eligible accounts receivable, plus (ii) 65% of the value of eligible inventory, less (iii) certain reserves. The Credit Agreement contains customary representations, warranties and covenants on the part of the Company, including a financial covenant requiring the Company to maintain a fixed charge coverage ratio of no less than 1.0 to 1.0. The Credit Agreement imposes an early termination fee and also provides for events of default, including failure to repay principal and interest when due and failure to perform or violation of the provisions or covenants of the agreement. On the Closing Date, the Company drew $4,100,000 on the Revolving Loan. Of the amount drawn, $3,721,583 was used to pay the principal amount of $3,700,000 and accrued interest of $21,583 due under the Company's Loan Agreement with Capital Preservation Solutions, LLC described below. The balance of the funds drawn were used to pay certain fees and expenses related to entering into the Credit Agreement, with a balance of $46,032 remitted to the Company. On September 5, 2014, the Company entered into a Loan and Security Agreement (the “Agreement”) with Capital Preservation Solutions, LLC (“Capital”) for a $5,000,000 working capital line of credit and a term loan for working capital purposes not to exceed $1,000,000 . The line of credit and term loan had an interest rate of 6% and matured on December 5, 2015. The line of credit and term loan with Capital were paid in full on December 4, 2015 as described above. The advances made under these loan agreements were subject to a borrowing base calculation that included 80% of the eligible accounts receivable plus 50% of the value of the eligible inventory. All amounts outstanding under these agreements were secured by a first priority security interest in all of the assets of the Company. Capital is owned by Lance Funston, the Chairman of the Board and Chief Executive Officer of the Company, who is also the managing partner of Capital Preservation Holdings, LLC, which owns 19,958 shares of the Company's common stock and all of the Class A common stock. Accordingly, the line of credit and term loan interest expense and cash flow activities are shown, respectively, on the consolidated statements of operations and consolidated statements of cash flows as from a related party.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value of the Agreement was allocated to the relative fair values of the Loan and Security Agreement and Warrant, resulting in an allocation of value to the Warrant of $1,456,400 , which was recorded on the financial statements as additional paid-in capital as of September 5, 2014, with an asset of $1,213,667 recorded as deferred financing fees and a reduction of Term Loan-Related Party of $242,733</t>
  </si>
  <si>
    <t>Other Income</t>
  </si>
  <si>
    <t>Other Income and Expenses [Abstract]</t>
  </si>
  <si>
    <t>OTHER INCOME</t>
  </si>
  <si>
    <t xml:space="preserve">OTHER INCOME Other income consists of the following: November 30, 2018 2017 Royalty income $ 11,254 $ 12,000 Miscellaneous — 4,836 Total Other income $ 11,254 $ 16,836 </t>
  </si>
  <si>
    <t>401(K) Plan</t>
  </si>
  <si>
    <t>Retirement Benefits [Abstract]</t>
  </si>
  <si>
    <t>401(K) PLAN</t>
  </si>
  <si>
    <t>401(K) PLAN The Company has a 401(K) Profit Sharing Plan for its employees. The plan requires six months of service. Employees must be 21 years or older to participate. Employees may make salary reduction contributions up to 25% of compensation not to exceed the federal government limits. The Plan allows for the Company to make discretionary contributions. The Company in fiscal 2017 began matching the employee contribution up to 3% of their pay. The Company made the following contributions during the 2018 and 2017 fiscal years: November 30, 2018 2017 Company Contributions $ 58,066 $ 26,241</t>
  </si>
  <si>
    <t>Income Taxes</t>
  </si>
  <si>
    <t>Income Tax Disclosure [Abstract]</t>
  </si>
  <si>
    <t>INCOME TAXES</t>
  </si>
  <si>
    <t xml:space="preserve">INCOME TAXES CCA files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November 30, 2018 and November 30, 2017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files federal and state income tax returns in jurisdictions with varying statutes of limitations. The 2014 through 2017 tax years remain subject to examination by federal and state tax authorities. The Company is not under examination by any federal and state tax authorities as of November 30, 2018 . As a result of the enactment by the United States Government of public law 115-97, an Act to provide for reconciliation pursuant to Titles II and V of the concurrent resolution on the budget for fiscal year 2018 (formerly known as the Tax Cut and Jobs Act of 2017), federal corporate tax rates for periods beginning after January 1, 2018 have been reduced to 21%. The Company's federal rate was previously 34%. The Company values its deferred tax assets and liabilities using the tax rates expected to apply in the years in which those temporary differences are expected to be recovered or settled. The Company, prior to the enactment of Public Law 115-97, had valued its deferred tax assets and liabilities at a combined federal and state tax rate of 36.45% . Due to the corporate tax rate change, the Company determined that its deferred tax assets and liabilities should be valued based on an estimated future tax rate of 23.9% , effective in the first quarter of fiscal 2018. The SEC issued Staff Accounting Bulletin ("SAB") 118, which provides guidance on accounting for the tax effects of Public Law 115-97. SAB 118 provides a measurement period that should not extend beyond one year from the enactment date for companies to complete the accounting under ASC 740. To the extent that a company’s accounting NOTE 10 - INCOME TAXES (CONTINUED) for certain income tax effects of public law 115-97 is incomplete but is able to determine a reasonable estimate, it must record a provisional estimate in the financial statements. The Company's accounting is complete as of November 30, 2018. The change in rate caused the Company to record an additional tax expense as part of the provision for income tax in the first quarter of fiscal 2018. In addition, ASU 2015-17 is effective with the first quarter of fiscal 2018 which requires that all deferred tax assets be classified as long-term. The Company as of November 30, 2017 had $2,079,988 of deferred tax assets that were recorded as a current asset. This amount has been retrospectively reclassified as a non-current asset as of November 30, 2017. The following chart shows the calculation of the previous tax rate and the new tax rate: Previous Rate New Rate Federal rate 34.00 % 21.00 % State rate, net of federal tax benefit 2.45 % 2.90 % Total 36.45 % 23.90 % The deferred compensation amount is from the issuance of stock options (see Note 14 - Stock-Based Compensation), and will be realized in future years if the options are exercised. At November 30, 2018 and November 30, 2017 , respectively, the Company had temporary differences arising from the following: November 30, 2018 November 30, 2017 Type Amount Deferred Tax Amount Deferred Tax Depreciation $ (379,909 ) $ (90,802 ) $ (378,580 ) $ (137,992 ) Reserve for bad debts 10,489 2,507 6,629 2,416 Reserve for returns 182,692 43,665 246,513 89,854 Accrued returns 96,592 23,086 109,646 39,966 Reserve for obsolete inventory 25,483 6,091 158,269 57,689 Vacation accrual 81,005 19,361 70,856 25,827 Alternative minimum tax carry forward — 103,040 — 122,360 Research and development credit carry forward — 65,175 — — Deferred compensation 351,764 84,075 487,061 177,534 Bonus obligations unpaid 70,686 16,895 400,166 145,861 Charitable contributions 245,650 58,713 305,633 111,403 Section 263A costs 206,283 49,304 48,317 17,612 Loss carry forward 24,277,762 5,768,532 24,279,259 8,849,789 Net deferred tax asset $ 25,168,497 $ 6,149,642 $ 25,733,769 $ 9,502,319 The amounts recognized in the deferred tax asset are management's best estimate of the amount more likely than not to be realized and the actual results could differ from those estimates. In determining the amount more likely than not to be realized, management considered all available information. Future profitability in this competitive industry depends on the successful execution of management's initiatives designed to obtain sales levels and improve operating NOTE 10 - INCOME TAXES (CONTINUED) results. The inability to successfully execute these initiatives could reduce estimates of future profitability, which could affect the Company's ability to realize the deferred tax assets. A substantial portion of the deferred tax asset is the loss carry forward as a result of losses incurred by the Company is fiscal 2015 and earlier periods. If the Company does not meet its objectives, it could also result in taking a longer period of time for the net operating loss carry forward to be utilized. Income tax expense (benefit) is made up of the following components: November 30, 2018 2017 Current tax - Federal $ 17,382 $ 105,770 Current tax - State and Local 10,210 5,640 Deferred tax expense 3,352,676 1,062,144 $ 3,380,268 $ 1,173,554 Prepaid and refundable income taxes are made up of the following components: Prepaid and refundable income taxes Federal State and Total November 30, 2018 $ 20,335 $ 5,468 $ 25,803 November 30, 2017 $ 1,015 $ 37,138 $ 38,153 A reconciliation of the (benefit from) provision for income taxes computed at the statutory rate to the effective rate for the years ended November 30, 2018 and 2017 is as follows: 2018 2017 Amount Percent of Pretax Income Amount Percent of Pretax Income Provision for (benefit from) income taxes at federal statutory rate $ 12,285 21.00 % $ 1,021,610 34.00 % Changes in provision for (benefit from) income taxes resulting from: State income taxes, net of federal income tax benefit 1,697 2.90 % 73,616 2.45 % Change in tax rate related to future deferred tax benefits 3,146,636 5,378.68 % — — % Non-deductible expenses and other adjustments 219,650 375.46 % 78,328 2.61 % Provision for (benefit from) income taxes at effective rate $ 3,380,268 5,778.04 % $ 1,173,554 39.06 % </t>
  </si>
  <si>
    <t>Commitments and Contingencies</t>
  </si>
  <si>
    <t>Commitments and Contingencies Disclosure [Abstract]</t>
  </si>
  <si>
    <t>COMMITMENTS AND CONTINGENCIES</t>
  </si>
  <si>
    <t xml:space="preserve"> COMMITMENTS AND CONTINGENCIES Leases In April 2015, the Company moved from its facility at 200 Murray Hill Parkway, East Rutherford, New Jersey to a new facility at 65 Challenger Road, Suite 340, Ridgefield Park, New Jersey. The East Rutherford facility consisted of warehouses and offices totaling approximately 81,000 square feet of space. As a result of the outsourcing to the Emerson Group, the Company had not been using the warehouse space since December 2014. The facility at Ridgefield Park is located in an office building and consists of 7,414 square feet of office and allocated common space with an annual rental cost beginning at $159,401 per year. The lease provides for annual rent increases. In addition, the Company pays an electric charge of $1.75 per square foot per year. The lease is for five years and four months, commencing April 10, 2015, and contains a provision for four months of rent at no charge. In June 2015, the Company sub-let the East Rutherford facility. The terms of the sublet is for a monthly rent of $36,963 plus all common charges and utilities for a term of six years and ten and one half months, expiring in May 2022. The sub-lease provides for annual increases of 2% per year. The Company was leasing the East Rutherford facility for $41,931 per month, with annual increases equal to the change in the Consumer Price Index. The Company recorded an expense of $407,094 during fiscal 2015 as a restructuring charge as an estimate for the difference between the rent that the Company pays its landlord and the rent received from the sub-tenant over the term of the sub-lease. In December 2017, the Company moved from its facility at 65 Challenger Road, Suite 340, Ridgefield Park, New Jersey to a new facility at 1099 Wall Street West, Suite 275, Lyndhurst, New Jersey, as a result of downsizing and not needing as much office space. The suite at Lyndhurst is located in an office building and consists of 1,751 square feet of space including allocated common space. The lease is for three years commencing December 15, 2017, with an annual rent cost of $34,145 for the first eighteen months of the lease and $35,020 for the second eighteen months of the lease. In addition, the Company pays an electric charge of $1.75 per square foot per annum. The Company sub-let the Ridgefield Park offices for the remainder of the lease. The sub-let is for annual rent of $126,038 plus all operating expenses and utilities for the term of the sub-lease. The Company will be recording an expense of $94,992 in the first quarter of fiscal 2018 as an estimate for the difference between the rent that the Company pays its landlord and the rent received from the sub-tenant over the term of the sub-lease for the Ridgefield Park facility. In addition, the Company has entered into various property and equipment operating leases with expiration dates ranging through May 2022. Future commitments, sub-lease rental income and net commitments under non-cancelable operating lease agreements for each of the next five ( 5 ) years and in the aggregate for the years 2022 and thereafter are as follows: YEAR ENDING NOVEMBER 30, Commitments Sub-lease rental income Net Commitments 2019 $ 933,235 $ 815,766 $ 117,469 2020 895,749 797,791 97,958 2021 727,106 704,094 23,012 2022 362,094 349,426 12,668 2023 and thereafter — — — NOTE 11 - COMMITMENTS AND CONTINGENCIES (Continued) Royalty Agreements In 1986, the Company entered into a license agreement with Alleghany Pharmacal Corporation now known as Inspired Beauty Brands, Inc. (the “Inspired Beauty License”). The license agreement, which is for the exclusive rights to Nutra Nail, Hair Off, Properm and IPR-3 was amended in 2011. The Company no longer markets products under the Properm and IPR-3 brand names. The Inspired Beauty License agreement, as amended, requires the Company to pay a royalty rate of 2.5% on net sales of said licensed products, and a minimum royalty of $250,000 per annum. The license agreement was further amended to eliminate the minimum royalty payment effective July 1, 2016 and continuing until June 30, 2017. Concurrent during the period that eliminates the minimum royalty, the royalty rate was changed to 10.0% of gross sales. Effective November 30, 2017, the Company entered into two amended license agreements for the Hair Off and Nutra Nail brands, that permanently eliminates the minimum royalty and increase the royalty rate to 10.0% of gross sales. The amended license agreements are for a term of three years, with an option to extend for two additional one year terms. The Company also has an option to purchase the Hair Off and Nutra Nail brands for an amount equal to the greater of: (a) ten (10) times the annual royalty for the NutraNail and or Hair Off brands for the preceding twelve months, or (b) (i) $500,000 for the period November 30, 2017 through November 30, 2019; (ii) $750,000 for the period December 1, 2019 through November 30, 2020; and (iii) $1,000,000 for the period December 1, 2020 through November 30, 2022; subject to the negotiation of a definitive purchase and sale agreement containing terms customary for transactions of such nature. The Company incurred royalties of $91,920 for Alleghany Pharmacal for the fiscal year ended November 30, 2018 . On March 23, 2017, the Company entered into a License Agreement (the “Agreement”) with Ultimark Products, Inc. (“Ultimark”) for the exclusive right to manufacture, market and sell the Porcelana brand of skin care products. The Company’s Chairman of the Board and Chief Executive Officer, Lance Funston, is also the Chairman of the Board and Chief Executive Officer of Ultimark. Porcelana is designed to reduce dark spots and brighten the skin. Under the Agreement, the Company acquired the exclusive right and license to use the Porcelana brand, formulas, packaging designs and trademarks (collectively, the “Porcelana Brand”) in connection with the design, development, manufacture, advertising, marketing, promotion, offering, sale and distribution of Porcelana products worldwide. In addition, the Company purchased all good and saleable inventory of Porcelana products in Ultimark's possession or control as of April 1, 2017 at Ultimark's cost without markup. The Agreement has a term of one year, effective March 1, 2017 and ending February 28, 2018. The Agreement may be renewed, at the Company’s option, for up to two additional one-year terms. The Company renewed the Agreement for an additional term ending February 28, 2019 and intends on renewing the Agreement for a second one year term ending February 28, 2020. The Agreement requires the Company to pay Ultimark a royalty of 10% on the gross sales of Porcelana products manufactured and sold under the Agreement. Royalties are payable quarterly, commencing the first fiscal quarter in which Porcelana products are sold pursuant to the Agreement. There is no minimum royalty for any period under the Agreement. In addition, the Company has the option to purchase the Porcelana Brand from Ultimark during the term of the Agreement for an amount not to exceed $3.2 million , subject to a fairness opinion. In the event of such purchase, the Agreement shall thereafter terminate and no further royalties or compensation will be due thereunder. The Company incurred royalties of $177,791 for the fiscal year ended November 30, 2018 . The Company is not a party to any other license agreement that is currently material to its operations. Employment Agreements On March 21, 2011, the compensation committee of the board of directors, acting on behalf of the Company, entered into an Employment Agreement (each, an “Employment Agreement”) with Stephen A. Heit. Pursuant to his Employment Agreement, Mr. Heit has been engaged to continue to serve as the Company’s Executive Vice President and Chief Financial Officer. NOTE 11 - COMMITMENTS AND CONTINGENCIES (Continued) The term of employment under Mr. Heit's Employment Agreement runs from March 21, 2011 through December 31, 2013, and has been continued thereafter for successive one-year periods unless the Company or the Executive chooses not to renew the respective Employment Agreement. Under the Employment Agreement, the base salary of Mr. Heit is $250,000 per annum, and may be increased each year at the discretion of the Company’s Board of Directors. Mr. Heit's base salary was increased to $280,000 , effective October 1, 2014 and was further increased to $300,000 , effective December 31, 2017. Mr. Heit is eligible to receive an annual performance-based bonus under his Employment Agreement, and entitled to participate in Company equity compensation plans. In addition, Mr. Heit receives an automobile allowance, health insurance and certain other benefits. In the event of termination of the Employment Agreement as a result of the disability or death of the Executive, the Executive (or his estate or beneficiaries) shall be entitled to receive all base salary and other benefits earned and accrued until such termination as well as a single-sum payment equal to the Executive’s base salary and a single-sum payment equal to the value of the highest bonus earned by the Executive in the one-year period preceding the date of termination pro-rated for the number of days served in that fiscal year. If the Company terminates the Executive for Cause (as defined in the respective Employment Agreement), or the Executive terminates his employment in a manner not considered to be for Good Reason (as defined in the respective Employment Agreement), the Executive shall be entitled to receive all base salary and other benefits earned and accrued prior to the date of termination. If the Company terminates the Executive in a manner that is not for Cause or due to the Executive’s death or disability, the Executive terminates his employment for Good Reason, or the Company does not renew the Employment Agreement after December 31, 2013, the Executive shall be entitled to receive a single-sum payment equal to his unpaid base salary and other benefits earned and accrued prior to the date of termination and a single-sum payment of an amount equal to three times (a) the average of the annual base salary amounts paid to Executive over the three calendar years prior to the date of termination, (b) if less than three years have elapsed between March 21, 2011 and the date of termination, the highest base salary paid to the Executive in any calendar year prior to the date of termination, or (c) if less than twelve months have elapsed between March 21, 2011 and the date of termination, the highest base salary received in any month times twelve. In addition, the Executive is entitled to the same benefits if the Executive terminates his employment with the Company in connection with a Change of Control (as defined in the Employment Agreement). Under the Employment Agreement, the Executive has agreed to non-competition restrictions for a period of six months following the end of the term of his Employment Agreement, during which period the Executive will be paid an amount equal to his base salary for a period of six months, and an amount equal to the pro rata share of any bonus attributable to the portion of the year completed prior to the date of termination. The Executive has also agreed to confidentiality and non-solicitation restrictions under the Employment Agreements. The foregoing summary of the Employment Agreement is qualified in its entirety by the full text of the Employment Agreement, copies of which may be found in Form 8-K that was filed by Company on March 21, 2011 with the United States Securities and Exchange Commission. On February 22, 2017, the Company entered into a Severance Agreement with Douglas Haas ("Employee"), the Company's President and Chief Operating Officer. In the event of termination of the Employee's employment as a result of the disability or death of the Employee, the Employee (or his estate or beneficiaries) shall be entitled to receive all base salary and other benefits earned and accrued until such termination as well as a single-sum payment equal to the Employee's base salary and a single-sum payment equal to the value of the highest bonus earned by the Employee in the one-year period preceding the date of termination pro-rated for the number of days served in that fiscal year. If the Company terminates the Employee for Cause (as defined in the Severance Agreement), or the Employee terminates his employment in a manner not considered to be for Good Reason (as defined in the Severance Agreement), the Employee shall be entitled to receive all base salary and other benefits earned and accrued prior to the date of NOTE 11 - COMMITMENTS AND CONTINGENCIES (Continued) termination. If the Company terminates the Employee in a manner that is not for Cause or due to the Employee’s death or disability or the Employee terminates his employment for Good Reason, the Employee shall be entitled to receive a single-sum payment equal to his unpaid base salary and other benefits earned and accrued prior to the date of termination and a single-sum payment of an amount equal to one times the average of the base salary amounts paid to Employee over the three calendar years prior to the date of termination. In addition, the Employee is entitled to certain benefits in connection with a Change of Control (as defined in the Severance Agreement). The base salary of Mr. Haas at the time the Company entered into the Severance Agreement was $275,000 per annum. Effective December 31, 2017, Mr. Haas' base salary was increased to $300,000 per annum. Under the Severance Agreement, the Employee has agreed to non-competition restrictions for a period of six months following the end of his employment, during which period the Employee will be paid an amount equal to his base salary for a period of six months, and an amount equal to the pro rata share of any bonus attributable to the portion of the year completed prior to the date of termination. The Employee has also agreed to confidentiality and non-solicitation restrictions under the Severance Agreement. Dividends and Capital Transactions There were no dividends issued by the Company in fiscal years 2018 and 2017.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On February 5, 2018, Capital Preservation Solutions, LLC exercised 450,000 of the warrants for proceeds of $1,426,500 . The remaining balance of 1,442,744</t>
  </si>
  <si>
    <t>Concentration of Risk</t>
  </si>
  <si>
    <t>Risks and Uncertainties [Abstract]</t>
  </si>
  <si>
    <t>CONCENTRATION OF RISK</t>
  </si>
  <si>
    <t xml:space="preserve">CONCENTRATION OF RISK Most of the Company’s products are sold to major drug and food chains merchandisers, and wholesale beauty-aids distributors throughout the United States and Canada. During the fiscal years ended November 30, 2018 and 2017 , certain customers each accounted for more than 5% of the Company’s net sales, as follows: For the Year Ended November 30, Customer 2018 2017 Walmart 41.5 % 36.3 % Walgreens 16.3 % 13.4 % Target 10.4 % 6.9 % CVS 7.3 % * Foreign Sales 8.8 % 12.4 % * less than 5% The loss of any one of these customers could have a material adverse effect on the Company’s earnings and financial position. During the fiscal years November 30, 2018 and 2017 , certain products within the Company’s product lines accounted for more than 10% of the Company’s net sales as follows: For the Year Ended November 30, Category 2018 2017 Skin Care 59.3 % 52.6 % Oral Care 34.2 % 37.8 % </t>
  </si>
  <si>
    <t>Quarterly Results</t>
  </si>
  <si>
    <t>Quarterly Financial Information Disclosure [Abstract]</t>
  </si>
  <si>
    <t>QUARTERLY RESULTS</t>
  </si>
  <si>
    <t>QUARTERLY RESULTS The following financial data is a summary of the quarterly results of operations (unaudited) during and for the years ended November 30, 2018 and 2017 : Three Months Ended Fiscal 2018 Feb. 28 May 31 Aug. 31 Nov. 30 Net Sales $3,994,350 $4,222,986 $4,222,906 $4,155,257 Total Revenue 3,998,424 4,225,240 4,224,832 4,158,257 Cost of Sales 1,648,963 1,859,301 1,489,281 1,535,795 Gross Profit 2,345,387 2,363,685 2,733,625 2,619,462 Net (Loss) Income (3,220,659 ) (292,320 ) (203,672 ) 394,885 (Loss) Earnings Per Share: Basic $ (0.45 ) $ (0.04 ) $ (0.03 ) $ 0.07 Diluted $ (0.45 ) $ (0.04 ) $ (0.03 ) $ 0.07 Three Months Ended Fiscal 2017 Feb. 28 May 31 Aug. 31 Nov. 30 Net Sales $4,265,078 $6,111,836 $5,329,753 $4,106,595 Total Revenue 4,269,151 6,115,910 5,334,368 4,110,669 Cost of Sales 1,707,854 2,345,980 1,989,572 1,404,370 Gross Profit 2,557,224 3,765,856 3,340,181 2,702,225 Net Income 186,752 698,550 377,683 568,196 Earnings Per Share: Basic $ 0.03 $ 0.10 $ 0.05 $ 0.08 Diluted $ 0.03 $ 0.10 $ 0.05 $ 0.08</t>
  </si>
  <si>
    <t>Stock-Based Compensation</t>
  </si>
  <si>
    <t>Disclosure of Compensation Related Costs, Share-based Payments [Abstract]</t>
  </si>
  <si>
    <t>STOCK-BASED COMPENSATION</t>
  </si>
  <si>
    <t xml:space="preserve"> STOCK-BASED COMPENSATION On June 15, 2005, the shareholders approved an amended and Restated Stock Option Plan amending the 2003 Stock Option Plan (the “2005 Plan”). The 2005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2005 Plan expired in April, 2015, but awards made under the 2005 Plan prior to its expiration will remain in effect until such awards have been satisfied or terminated in accordance with the terms and provisions of the 2005 Plan. On August 13, 2015, the shareholders approved the 2015 CCA Industries, Inc. Incentive Plan (the "2015 Plan"). The 2015 Plan authorized the issuance of up to 700,000 shares of common stock (subject to customary adjustments set forth in the plan) pursuant to equity awards, which may take the form of incentive stock options, nonqualified stock options, stock appreciation rights, restricted stock, performance shares and cash awards. On June 7, 2017, the shareholders approved the 2015 CCA Industries, Inc. Incentive Plan as Amended. The sole purpose of the amendment was to increase the shares available for issuance under the 2015 Plan from 700,000 to 1,400,000 . On January 1, 2006, the Company adopted ASC Topic 718, "Stock Compensation" which requires an entity to recognize the grant-date fair value of stock options and other equity-based compensation issued to employees in the financial statements. The fair value of the stock option grants in fiscal years 2018 and 2017 were estimated on the date of the grant using a Black-Scholes valuation model and the assumptions in the following table: Assumptions: Option Grant Date Risk-free Interest Rate Dividend Yield Stock Volatility Option Term (years) June 20, 2017 1.77 % — % 36.37 % 10 October 2, 2017 1.31 % — % 36.73 % 5 June 20, 2018 2.80 % — % 37.14 % 10 June 20, 2018 2.36 % — % 37.14 % 5 On June 20, 2018, the Company granted incentive stock options for an aggregate of 270,000 shares to 14 employees at $2.85 per share, which was the closing price of the Company's stock on that day. The options vest in equal 20% increments beginning one year after the date of grant, and for each of the four subsequent anniversaries of such date. The options expire on June 19, 2028. The Company had estimated the fair value of the options granted to be $398,169 as of the grant date. Accordingly, the Company recorded a charge against earnings in the amount of $33,181 for the fiscal year ended November 30, 2018. On June 20, 2018, the Company granted non-qualifed stock options for 75,000 shares each to Brian Haveson and Brent Funston, directors of the Company, at $2.85 per share, which was the closing price of the Company's stock on that day. The options vest twelve months after the date of grant. The options expire on June 19, 2023. The Company had estimated the fair value of the options granted to be $153,945 as of the grant date. Accordingly, the Company recorded a charge against earnings in the amount of $64,144 for the fiscal year ended November 30, 2018. NOTE 14 - STOCK-BASED COMPENSATION (Continued) A summary of stock option activity for the Company is as follows: Number of Options Weighted-Average Exercise Price Weighted-Average Remaining Term (years) Aggregate Intrinsic Value Outstanding at November 30, 2016 564,000 $3.25 5.83 Granted 307,500 3.30 Exercised — — Canceled or Forfeited — — Outstanding at November 30, 2017 871,500 $3.27 6.00 Granted 420,000 Exercised — Canceled or Forfeited 177,500 Outstanding at November 30, 2018 1,114,000 $3.11 7.50 — Stock-based compensation expense recognized for the years ended November 30, 2018 and 2017 was $290,727 and $167,121 , respectively. A summary of the future amortization expense of stock options outstanding as of November 30, 2018 is as follows: For the years ended November 30, 2019 2020 2021 2022 2023 $292,994 $190,217 $169,124 $119,973 $46,453 The following table summarizes information about currently outstanding and vested stock options at November 30, 2018: Weighted-Average Remaining Term (years) Number of Options Granted Number of Option Shares Vested Exercise Price $2.85 270,000 9.56 — $2.85 150,000 4.55 — $3.03 14,000 2.85 5,600 $3.16 225,000 2.00 225,000 $3.18 10,000 6.36 6,000 $3.30 205,000 8.56 41,000 $3.30 75,000 3.84 75,000 $3.35 130,000 7.56 52,000 $3.48 35,000 6.10 21,000 Total 1,114,000 425,600</t>
  </si>
  <si>
    <t>Related Party Transactions</t>
  </si>
  <si>
    <t>Related Party Transactions [Abstract]</t>
  </si>
  <si>
    <t>RELATED PARTY TRANSACTIONS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and term loan under the Agreement was paid in full on December 4, 2015, and the Agreement expired on December 5, 2015. The warrant remains outstanding. On February 5, 2018, Capital exercised the Warrant in part and purchased 450,000 shares at the purchase price of $3.17 per share. The Company signed an agreement in December 2015 with Funston Media Management Services, Inc. The agreement provided for Funston Media Management Services, Inc. ("FMM") to provide consumer advertising purchasing services and brand management for a fee equal to 10.0% of the advertising costs with no minimum fee or monthly management fee. The agreement automatically renews unless canceled by the Company or Funston Media Management Services, Inc. Under the agreement, the Company incurred costs of $99,206 for the year ended November 30, 2018 , $80,938 for the year ended November 30, 2017 and $54,509 for the year ended November 30, 2016. As of November 30, 2018 , there were unpaid management fees of $45,963 due to FMM. On March 23, 2017, the Company entered into a License Agreement (the “Agreement”) with Ultimark Products, Inc. (“Ultimark”) for the exclusive right to manufacture, market and sell the Porcelana brand of skin care products. The Company’s Chairman of the Board and Chief Executive Officer, Lance Funston, is also the Chairman of the Board and Chief Executive Officer of Ultimark. Porcelana is designed to reduce dark spots and brighten the skin. Under the Agreement, the Company acquired the exclusive right and license to use the Porcelana brand, formulas, packaging designs and trademarks (collectively, the “Porcelana Brand”) in connection with the design, development, manufacture, advertising, marketing, promotion, offering, sale and distribution of Porcelana products worldwide. In addition, the Company shall purchase all good and saleable inventory of Porcelana products in Ultimark’s possession or control as of April 1, 2017 at Ultimark’s cost, without markup. The Agreement has a term of one year, effective March 1, 2017 and ending February 28, 2018. The Agreement may be renewed, at the Company’s option, for up to two additional one-year terms. The Agreement requires the Company to pay Ultimark a royalty of 10% on the gross sales of Porcelana products manufactured and sold under the Agreement. Royalties are payable quarterly, commencing the first fiscal quarter in which Porcelana products are sold pursuant to the Agreement. There is no minimum royalty for any period under the Agreement. In addition, the Company has the option to purchase the Porcelana Brand from Ultimark during the term of the Agreement for an amount not to exceed $3.2 million , subject to a fairness opinion. In the event of such purchase, the Agreement shall thereafter terminate and no further royalties or compensation will be due thereunder. The Company had renewed the Agreement for an additional one year term ending February 28, 2019 and has renewed the Agreement for an additional one year term ending February 28, 2020, which included a modification of the Agreement to replace the Company option to purchase the Porcelana Brand with a right of first refusal if a third party buyer offers to purchase the brand. In consideration of the change in the Agreement, Ultimark and the Company have mutually agreed to reduce the royalty rate from 10% to 8% , effective March 1, 2019. The Company incurred costs of $177,791 for the year ended November 30, 2018 for royalties under the Agreement. As of November 30, 2018 , there were unpaid royalties of $42,798 due to Ultimark. In June 2017, the Company rented office space at 193 Conshohocken State Road, Penn Valley, Pennsylvania. The Company paid $68,500 for rent for fiscal 2018. The monthly rental is currently $6,000</t>
  </si>
  <si>
    <t>(Loss) Earnings Per Share</t>
  </si>
  <si>
    <t>Earnings Per Share [Abstract]</t>
  </si>
  <si>
    <t>(LOSS) EARNINGS PER SHARE</t>
  </si>
  <si>
    <t xml:space="preserve"> (LOSS) EARNINGS PER SHARE Basic (loss) earnings per share is calculated using the average number of common shares outstanding. Diluted (loss) earnings per share is computed on the basis of the average number of common shares outstanding plus the effect of outstanding stock options using the “treasury stock method”. For the Year Ended November 30, 2018 2017 Net (loss) income from continued operations available for common shareholders $ (3,321,766 ) $ 1,831,181 Weighted average common shares outstanding-Basic 7,375,314 7,006,684 Net effect of dilutive stock options and warrant — — Weighted average common shares and common shares equivalents—Diluted 7,375,314 7,006,684 (Loss) Earnings per Share: Basic $ (0.45 ) $ 0.26 Diluted $ (0.45 ) $ 0.26 1,114,000 shares underlying stock options and 1,442,744 of shares underlying the outstanding warrant for the year ended November 30, 2018 , and 871,500 shares underlying stock options and 1,892,744 of shares underlying the outstanding warrant for the year ended November 30, 2017 </t>
  </si>
  <si>
    <t>Subsequent Events</t>
  </si>
  <si>
    <t>Subsequent Events [Abstract]</t>
  </si>
  <si>
    <t>SUBSEQUENT EVENTS</t>
  </si>
  <si>
    <t>SUBSEQUENT EVENTS On March 23, 2017, the Company entered into a License Agreement (the “Agreement”) with Ultimark Products, Inc. (“Ultimark”) for the exclusive right to manufacture, market and sell the Porcelana brand of skin care products. The Company’s Chairman of the Board and Chief Executive Officer, Lance Funston, is also the Chairman of the Board and Chief Executive Officer of Ultimark. The Company has renewed the Agreement for an additional one year term ending February 28, 2020, which included a modification of the Agreement to replace the Company option to purchase the Porcelana Brand with a right of first refusal if a third party buyer offers to purchase the brand. In consideration of the change in the Agreement, Ultimark and the Company have mutually agreed to reduce the royalty rate from 10% to 8%</t>
  </si>
  <si>
    <t>Summary of Significant Accounting Policies (Policies)</t>
  </si>
  <si>
    <t>Principles of Consolidation</t>
  </si>
  <si>
    <t>Principles of Consolidation:The consolidated financial statements include the accounts of CCA and its wholly-owned subsidiaries (collectively the “Company”).  All significant inter-company accounts and transactions have been eliminated.</t>
  </si>
  <si>
    <t>Estimates and Assumptions</t>
  </si>
  <si>
    <t>Estimates and Assumptions: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ash and Cash Equivalents</t>
  </si>
  <si>
    <t>Cash and Cash Equivalents:The Company considers all highly liquid instruments purchased with an original maturity of three months or less to be cash equivalents.</t>
  </si>
  <si>
    <t>Accounts Receivable</t>
  </si>
  <si>
    <t>Accounts Receivable: Accounts receivable consist of trade receivables recorded at original invoice amount, less an estimated allowance for uncollectible amounts. The accounts receivable balance is further reduced by an allowance for cooperative advertising and reserves for returns which are anticipated to be taken as credits against the balances as of November 30, 2018</t>
  </si>
  <si>
    <t>Inventories:Inventories are stated at the lower of cost (weighted average) or net realizable value. Product returns deemed saleable are recorded in inventory when they are received at the lower of their original cost or net realizable value, as appropriate. Obsolete inventory is written off and its value is removed from inventory at the time its obsolescence is determined.</t>
  </si>
  <si>
    <t>Property and Equipment and Depreciation and Amortization</t>
  </si>
  <si>
    <t>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NOTE 2 - SUMMARY OF SIGNIFICANT ACCOUNTING POLICIES (Continued) Depreciation and amortization are provided utilizing the straight-line method over the following estimated useful lives or lease terms of the assets, whichever is shorter: Machinery and equipment 5-7 Years Furniture and fixtures 3-10 Years Tools, dies and masters 3 Years Leasehold improvements Term of the lease</t>
  </si>
  <si>
    <t>Intangible Assets: Intangible assets, which consist of patents and trademarks, are stated at cost. Patents are amortized on the straight-line method over a period of 17</t>
  </si>
  <si>
    <t>Long-Lived Assets</t>
  </si>
  <si>
    <t>Long-Lived Assets:Long-lived assets are assets in which the Company has an economic benefit for longer than twelve months from the date of the financial statements. Long-lived assets include property and equipment, intangible asset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s of operations as part of selling, general and administrative expenses.</t>
  </si>
  <si>
    <t>Revenue Recognition and Cooperative Advertising</t>
  </si>
  <si>
    <t>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three preceding months, adjusting for returns that can be put back into inventory, and a specific reserve based on customer circumstances. The reserves which are anticipated to be deducted from future invoices are included in accrued liabilities. Changes in the estimated coupon reserve and sales return reserve are recorded to sales of health and beauty aid products - net, in the Consolidated Statements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balance of open NOTE 2 - SUMMARY OF SIGNIFICANT ACCOUNTING POLICIES (Continued)</t>
  </si>
  <si>
    <t>Sales Incentives</t>
  </si>
  <si>
    <t>Sales Incentives:The Company has accounted for certain sales incentives offered to customers by charging them directly to sales as opposed to advertising and promotional expense.  These accounting adjustments did not affect net income (loss).</t>
  </si>
  <si>
    <t>Shipping Costs</t>
  </si>
  <si>
    <t>Shipping Costs:The Company’s policy for financial reporting is to charge shipping costs as part of selling, general and administrative expenses as incurred.</t>
  </si>
  <si>
    <t>Advertising Costs</t>
  </si>
  <si>
    <t>Advertising Costs:The Company’s policy for financial reporting is to charge advertising cost to expense as incurred.</t>
  </si>
  <si>
    <t>Research and Development Costs</t>
  </si>
  <si>
    <t>Research and Development Costs :</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projections of future profits. However profits can be impacted in the future if the Company’s sales decrease. Beginning in the first quarter of fiscal 2018, in accordance with ASU 2015-17, all deferred tax assets and liabilities are recorded as a long-term asset. The deferred tax asset that was originally reported as a current asset for the year ended November 30, 2017 has been reclassified as a long-term asset. The Company previously adopted the provisions of ASC Subtopic 740-10-25, “Uncertain Tax Positions”. Management believes that there were no unrecognized tax benefits, or tax positions that would result in uncertainty regarding the deductions taken, as of November 30, 2018 and November 30, 2017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NOTE 2 - SUMMARY OF SIGNIFICANT ACCOUNTING POLICIES (Continued) Tax Credits:</t>
  </si>
  <si>
    <t>(Loss) Income Per Common Share</t>
  </si>
  <si>
    <t>(Loss) Income Per Common Share:Basic net (loss) income per share is calculated in accordance with ASC Topic 260, “Earnings Per Share”, which requires using the average number of shares of common stock outstanding during the year. Diluted net (loss) income per share is computed on the basis of the average number of common shares outstanding plus the dilutive effect of any common stock equivalents using the “treasury stock method” and warrants. Common stock equivalents consist of stock options and unexercised warrants outstanding.</t>
  </si>
  <si>
    <t>Stock Options</t>
  </si>
  <si>
    <t>Stock Options:ASC Topic 718, “Stock Compensation,” requires stock grants to employees to be recognized in the consolidated statements of operations based on their fair values. The Company issued stock options in fiscal 2018 and 2017, see Note 16 for details.</t>
  </si>
  <si>
    <t>Recent Accounting Pronouncements</t>
  </si>
  <si>
    <t>Recent Accounting Pronouncements In February 2016, the Financial Accounting Standards Board ("FASB") issued Accounting Standards Update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May 2014, the FASB issued ASU 2014-09, “Revenue from Contracts with Customers”. This new standard will replace most existing revenue recognition guidance in U.S. GAAP when it becomes effective. The underlying principle of this new standard is that an entity should recognize revenue to depict the transfer of promised goods or services to customers in an amount that reflects the consideration for which the entity expects to be entitled in exchange for those goods or services. Entities may adopt this new standard either retrospectively for all periods presented in the financial statements (i.e., the full retrospective method) or as a cumulative-effect adjustment as of the date of adoption (i.e., the modified retrospective method), without applying to comparative years’ financial statements. In August 2015, the FASB issued ASU No. 2015-14, “Revenue from Contracts with Customers: Deferral of the Effective Date,” which changed the effective date for implementation to annual reporting periods, including interim reporting periods within those periods, beginning after December 15, 2017. Early adoption is permitted as of annual reporting periods beginning after December 15, 2016, including interim reporting periods within those annual periods. The Company does not plan to adopt ASU 2014-09 until its 2019 fiscal year which begins on December 1, 2018. The Company does not believe that the adoption of ASU No. 2014-09 will have a material impact on the Company’s results of operations, financial condition and financial statement disclosures.</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Machinery and equipment 5-7 Years Furniture and fixtures 3-10 Years Tools, dies and masters 3 Years Leasehold improvements Term of the lease November 30, November 30, Furniture and equipment $ 132,221 $ 163,062 Tools, dies and masters 128,861 127,361 Capitalized lease obligations — 15,286 Leasehold improvements 2,932 — $ 264,014 $ 305,709 Less: Accumulated depreciation 179,419 164,780 Property and Equipment—Net $ 84,595 $ 140,929</t>
  </si>
  <si>
    <t>Inventories (Tables)</t>
  </si>
  <si>
    <t>Schedule of components of inventory</t>
  </si>
  <si>
    <t>The components of inventory consist of the following: November 30, November 30, Raw materials $ 160,843 $ 231,558 Finished goods 3,151,730 1,647,273 $ 3,312,573 $ 1,878,831</t>
  </si>
  <si>
    <t>Property and Equipment (Tables)</t>
  </si>
  <si>
    <t>Schedule of components of property and equipment</t>
  </si>
  <si>
    <t>Intangible Assets (Tables)</t>
  </si>
  <si>
    <t>Schedule of intangible assets</t>
  </si>
  <si>
    <t>Intangible assets consist of owned trademarks and patents for ten product lines. November 30, November 30, Patents and trademarks $ 583,327 $ 578,937 Less: Accumulated amortization 146,753 146,617 Intangible Assets - Net $ 436,574 $ 432,320</t>
  </si>
  <si>
    <t>Accounts Payable and Accrued Expenses (Tables)</t>
  </si>
  <si>
    <t>Schedule of accounts payable and accrued liabilities</t>
  </si>
  <si>
    <t>The following items which exceeded 5% of total current liabilities are included in accrued expenses as of: November 30, November 30, Coop advertising $674,997 $1,122,904 Bonus expense * 400,166 * Less than 5% of total current liabilities The following items which exceeded 5% of total long-term liabilities are included in long-term accrued expenses as of: November 30, November 30, Sub-lease rent differential $174,350 $220,509</t>
  </si>
  <si>
    <t>Other Income (Tables)</t>
  </si>
  <si>
    <t>Summary of other income</t>
  </si>
  <si>
    <t xml:space="preserve">Other income consists of the following: November 30, 2018 2017 Royalty income $ 11,254 $ 12,000 Miscellaneous — 4,836 Total Other income $ 11,254 $ 16,836 </t>
  </si>
  <si>
    <t>401(K) Plan (Tables)</t>
  </si>
  <si>
    <t>Schedule of defined contribution plan</t>
  </si>
  <si>
    <t>The Company made the following contributions during the 2018 and 2017 fiscal years: November 30, 2018 2017 Company Contributions $ 58,066 $ 26,241</t>
  </si>
  <si>
    <t>Income Taxes (Tables)</t>
  </si>
  <si>
    <t>Schedule of effect of tax rate change</t>
  </si>
  <si>
    <t>The following chart shows the calculation of the previous tax rate and the new tax rate: Previous Rate New Rate Federal rate 34.00 % 21.00 % State rate, net of federal tax benefit 2.45 % 2.90 % Total 36.45 % 23.90 %</t>
  </si>
  <si>
    <t>Summary of temporary differences</t>
  </si>
  <si>
    <t xml:space="preserve">At November 30, 2018 and November 30, 2017 , respectively, the Company had temporary differences arising from the following: November 30, 2018 November 30, 2017 Type Amount Deferred Tax Amount Deferred Tax Depreciation $ (379,909 ) $ (90,802 ) $ (378,580 ) $ (137,992 ) Reserve for bad debts 10,489 2,507 6,629 2,416 Reserve for returns 182,692 43,665 246,513 89,854 Accrued returns 96,592 23,086 109,646 39,966 Reserve for obsolete inventory 25,483 6,091 158,269 57,689 Vacation accrual 81,005 19,361 70,856 25,827 Alternative minimum tax carry forward — 103,040 — 122,360 Research and development credit carry forward — 65,175 — — Deferred compensation 351,764 84,075 487,061 177,534 Bonus obligations unpaid 70,686 16,895 400,166 145,861 Charitable contributions 245,650 58,713 305,633 111,403 Section 263A costs 206,283 49,304 48,317 17,612 Loss carry forward 24,277,762 5,768,532 24,279,259 8,849,789 Net deferred tax asset $ 25,168,497 $ 6,149,642 $ 25,733,769 $ 9,502,319 </t>
  </si>
  <si>
    <t>Schedule of income tax expense</t>
  </si>
  <si>
    <t xml:space="preserve">Income tax expense (benefit) is made up of the following components: November 30, 2018 2017 Current tax - Federal $ 17,382 $ 105,770 Current tax - State and Local 10,210 5,640 Deferred tax expense 3,352,676 1,062,144 $ 3,380,268 $ 1,173,554 </t>
  </si>
  <si>
    <t>Schedule of prepaid and refundable income taxes</t>
  </si>
  <si>
    <t>Prepaid and refundable income taxes are made up of the following components: Prepaid and refundable income taxes Federal State and Total November 30, 2018 $ 20,335 $ 5,468 $ 25,803 November 30, 2017 $ 1,015 $ 37,138 $ 38,153</t>
  </si>
  <si>
    <t>Provision for income taxes computed at the statutory rate</t>
  </si>
  <si>
    <t xml:space="preserve">A reconciliation of the (benefit from) provision for income taxes computed at the statutory rate to the effective rate for the years ended November 30, 2018 and 2017 is as follows: 2018 2017 Amount Percent of Pretax Income Amount Percent of Pretax Income Provision for (benefit from) income taxes at federal statutory rate $ 12,285 21.00 % $ 1,021,610 34.00 % Changes in provision for (benefit from) income taxes resulting from: State income taxes, net of federal income tax benefit 1,697 2.90 % 73,616 2.45 % Change in tax rate related to future deferred tax benefits 3,146,636 5,378.68 % — — % Non-deductible expenses and other adjustments 219,650 375.46 % 78,328 2.61 % Provision for (benefit from) income taxes at effective rate $ 3,380,268 5,778.04 % $ 1,173,554 39.06 % </t>
  </si>
  <si>
    <t>Commitments and Contingencies (Tables)</t>
  </si>
  <si>
    <t>Summary of future commitments under non-cancelable operating lease agreements</t>
  </si>
  <si>
    <t>Future commitments, sub-lease rental income and net commitments under non-cancelable operating lease agreements for each of the next five ( 5 ) years and in the aggregate for the years 2022 and thereafter are as follows: YEAR ENDING NOVEMBER 30, Commitments Sub-lease rental income Net Commitments 2019 $ 933,235 $ 815,766 $ 117,469 2020 895,749 797,791 97,958 2021 727,106 704,094 23,012 2022 362,094 349,426 12,668 2023 and thereafter — — —</t>
  </si>
  <si>
    <t>Concentration of Risk (Tables)</t>
  </si>
  <si>
    <t>Summary of concentration risk by risk factor</t>
  </si>
  <si>
    <t xml:space="preserve">During the fiscal years ended November 30, 2018 and 2017 , certain customers each accounted for more than 5% of the Company’s net sales, as follows: For the Year Ended November 30, Customer 2018 2017 Walmart 41.5 % 36.3 % Walgreens 16.3 % 13.4 % Target 10.4 % 6.9 % CVS 7.3 % * Foreign Sales 8.8 % 12.4 % * less than 5% November 30, 2018 and 2017 , certain products within the Company’s product lines accounted for more than 10% of the Company’s net sales as follows: For the Year Ended November 30, Category 2018 2017 Skin Care 59.3 % 52.6 % Oral Care 34.2 % 37.8 % </t>
  </si>
  <si>
    <t>Quarterly Results (Tables)</t>
  </si>
  <si>
    <t>Summary of quarterly financial data</t>
  </si>
  <si>
    <t>The following financial data is a summary of the quarterly results of operations (unaudited) during and for the years ended November 30, 2018 and 2017 : Three Months Ended Fiscal 2018 Feb. 28 May 31 Aug. 31 Nov. 30 Net Sales $3,994,350 $4,222,986 $4,222,906 $4,155,257 Total Revenue 3,998,424 4,225,240 4,224,832 4,158,257 Cost of Sales 1,648,963 1,859,301 1,489,281 1,535,795 Gross Profit 2,345,387 2,363,685 2,733,625 2,619,462 Net (Loss) Income (3,220,659 ) (292,320 ) (203,672 ) 394,885 (Loss) Earnings Per Share: Basic $ (0.45 ) $ (0.04 ) $ (0.03 ) $ 0.07 Diluted $ (0.45 ) $ (0.04 ) $ (0.03 ) $ 0.07 Three Months Ended Fiscal 2017 Feb. 28 May 31 Aug. 31 Nov. 30 Net Sales $4,265,078 $6,111,836 $5,329,753 $4,106,595 Total Revenue 4,269,151 6,115,910 5,334,368 4,110,669 Cost of Sales 1,707,854 2,345,980 1,989,572 1,404,370 Gross Profit 2,557,224 3,765,856 3,340,181 2,702,225 Net Income 186,752 698,550 377,683 568,196 Earnings Per Share: Basic $ 0.03 $ 0.10 $ 0.05 $ 0.08 Diluted $ 0.03 $ 0.10 $ 0.05 $ 0.08</t>
  </si>
  <si>
    <t>Stock-Based Compensation (Tables)</t>
  </si>
  <si>
    <t>Valuation assumptions</t>
  </si>
  <si>
    <t>The fair value of the stock option grants in fiscal years 2018 and 2017 were estimated on the date of the grant using a Black-Scholes valuation model and the assumptions in the following table: Assumptions: Option Grant Date Risk-free Interest Rate Dividend Yield Stock Volatility Option Term (years) June 20, 2017 1.77 % — % 36.37 % 10 October 2, 2017 1.31 % — % 36.73 % 5 June 20, 2018 2.80 % — % 37.14 % 10 June 20, 2018 2.36 % — % 37.14 % 5</t>
  </si>
  <si>
    <t>Activity of share-based payment award</t>
  </si>
  <si>
    <t>A summary of stock option activity for the Company is as follows: Number of Options Weighted-Average Exercise Price Weighted-Average Remaining Term (years) Aggregate Intrinsic Value Outstanding at November 30, 2016 564,000 $3.25 5.83 Granted 307,500 3.30 Exercised — — Canceled or Forfeited — — Outstanding at November 30, 2017 871,500 $3.27 6.00 Granted 420,000 Exercised — Canceled or Forfeited 177,500 Outstanding at November 30, 2018 1,114,000 $3.11 7.50 —</t>
  </si>
  <si>
    <t>Future amortization expense</t>
  </si>
  <si>
    <t>A summary of the future amortization expense of stock options outstanding as of November 30, 2018 is as follows: For the years ended November 30, 2019 2020 2021 2022 2023 $292,994 $190,217 $169,124 $119,973 $46,453</t>
  </si>
  <si>
    <t>Schedule of shares authorized by exercise price range</t>
  </si>
  <si>
    <t>The following table summarizes information about currently outstanding and vested stock options at November 30, 2018: Weighted-Average Remaining Term (years) Number of Options Granted Number of Option Shares Vested Exercise Price $2.85 270,000 9.56 — $2.85 150,000 4.55 — $3.03 14,000 2.85 5,600 $3.16 225,000 2.00 225,000 $3.18 10,000 6.36 6,000 $3.30 205,000 8.56 41,000 $3.30 75,000 3.84 75,000 $3.35 130,000 7.56 52,000 $3.48 35,000 6.10 21,000 Total 1,114,000 425,600</t>
  </si>
  <si>
    <t>(Loss) Earnings Per Share (Tables)</t>
  </si>
  <si>
    <t>Schedule of earnings (loss) per share</t>
  </si>
  <si>
    <t xml:space="preserve">Basic (loss) earnings per share is calculated using the average number of common shares outstanding. Diluted (loss) earnings per share is computed on the basis of the average number of common shares outstanding plus the effect of outstanding stock options using the “treasury stock method”. For the Year Ended November 30, 2018 2017 Net (loss) income from continued operations available for common shareholders $ (3,321,766 ) $ 1,831,181 Weighted average common shares outstanding-Basic 7,375,314 7,006,684 Net effect of dilutive stock options and warrant — — Weighted average common shares and common shares equivalents—Diluted 7,375,314 7,006,684 (Loss) Earnings per Share: Basic $ (0.45 ) $ 0.26 Diluted $ (0.45 ) $ 0.26 </t>
  </si>
  <si>
    <t>Summary of Significant Accounting Policies  - Estimated Liv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Tools, dies and masters</t>
  </si>
  <si>
    <t>Summary of Significant Accounting Policies  - Textual (Details) - USD ($)</t>
  </si>
  <si>
    <t>3 Months Ended</t>
  </si>
  <si>
    <t>Aug. 31, 2018</t>
  </si>
  <si>
    <t>Feb. 28, 2018</t>
  </si>
  <si>
    <t>Aug. 31, 2017</t>
  </si>
  <si>
    <t>May 31, 2017</t>
  </si>
  <si>
    <t>Feb. 28, 2017</t>
  </si>
  <si>
    <t>Finite-Lived Intangible Assets [Line Items]</t>
  </si>
  <si>
    <t>Intangible asset useful life</t>
  </si>
  <si>
    <t>17 years</t>
  </si>
  <si>
    <t>Estimated lag In coupon redemptions</t>
  </si>
  <si>
    <t>42 days</t>
  </si>
  <si>
    <t>Sales returns, basis of estimated returns</t>
  </si>
  <si>
    <t>3 months</t>
  </si>
  <si>
    <t>Duration accounts remain open, unless deduction still likely</t>
  </si>
  <si>
    <t>Decrease in reserve for open cooperative advertising</t>
  </si>
  <si>
    <t>Summary of Significant Accounting Policies (Textual) [Abstract]</t>
  </si>
  <si>
    <t>Research and development expense</t>
  </si>
  <si>
    <t>Patents</t>
  </si>
  <si>
    <t>Trademarks</t>
  </si>
  <si>
    <t>Inventories  - Components of Inventory (Details) - USD ($)</t>
  </si>
  <si>
    <t>Raw materials</t>
  </si>
  <si>
    <t>Finished goods</t>
  </si>
  <si>
    <t>Inventory, net</t>
  </si>
  <si>
    <t>Inventories  - Textual (Details) - USD ($)</t>
  </si>
  <si>
    <t>Reserve for inventory obsolescence</t>
  </si>
  <si>
    <t>Property and Equipment  - Components of Property and Equipment (Details) - USD ($)</t>
  </si>
  <si>
    <t>Property and Equipment - Gross</t>
  </si>
  <si>
    <t>Less: Accumulated depreciation</t>
  </si>
  <si>
    <t>Property and Equipment—Net</t>
  </si>
  <si>
    <t>Furniture and equipment</t>
  </si>
  <si>
    <t>Capitalized lease obligations</t>
  </si>
  <si>
    <t>Leasehold improvements</t>
  </si>
  <si>
    <t>Property and Equipment  - Textual (Details) - USD ($)</t>
  </si>
  <si>
    <t>Depreciation expense</t>
  </si>
  <si>
    <t>Impairment of long-lived assets</t>
  </si>
  <si>
    <t>Intangible Assets  - Net (Details) - USD ($)</t>
  </si>
  <si>
    <t>Schedule of Intangible Assets</t>
  </si>
  <si>
    <t>Patents and trademarks</t>
  </si>
  <si>
    <t>Less: Accumulated amortization</t>
  </si>
  <si>
    <t>Intangible Assets - Net</t>
  </si>
  <si>
    <t>Intangible Assets  - Textual (Details)</t>
  </si>
  <si>
    <t>Nov. 30, 2018USD ($)product_line</t>
  </si>
  <si>
    <t>Nov. 30, 2017USD ($)</t>
  </si>
  <si>
    <t>Number of product lines with patents | product_line</t>
  </si>
  <si>
    <t>Period over which patents are amortized on the straight-line method</t>
  </si>
  <si>
    <t>Amortization expense</t>
  </si>
  <si>
    <t>Accounts Payable and Accrued Expenses  - Components of Accrued Expenses (Details) - USD ($)</t>
  </si>
  <si>
    <t>Maximum percentage of current liabilities</t>
  </si>
  <si>
    <t>5.00%</t>
  </si>
  <si>
    <t>Schedule of Accounts Payable and Accrued Liabilities</t>
  </si>
  <si>
    <t>Coop advertising</t>
  </si>
  <si>
    <t>Bonus expense</t>
  </si>
  <si>
    <t>Sub-lease rent differential</t>
  </si>
  <si>
    <t>Debt Agreement (Details) - USD ($)</t>
  </si>
  <si>
    <t>Feb. 05, 2018</t>
  </si>
  <si>
    <t>Dec. 04, 2015</t>
  </si>
  <si>
    <t>Sep. 05, 2014</t>
  </si>
  <si>
    <t>Debt Instrument [Line Items]</t>
  </si>
  <si>
    <t>(Payments to) proceeds from line of credit</t>
  </si>
  <si>
    <t>Line of Credit</t>
  </si>
  <si>
    <t>Face amount of debt</t>
  </si>
  <si>
    <t>Repayments of debt</t>
  </si>
  <si>
    <t>Capital Preservation Solutions, LLC</t>
  </si>
  <si>
    <t>Borrowing base, percent of accounts receivable</t>
  </si>
  <si>
    <t>80.00%</t>
  </si>
  <si>
    <t>Borrowing base, percent of inventory</t>
  </si>
  <si>
    <t>50.00%</t>
  </si>
  <si>
    <t>Number of common stock issued upon exercise of warrant (shares)</t>
  </si>
  <si>
    <t>Exercise period</t>
  </si>
  <si>
    <t>Exercise price of warrants (usd per share)</t>
  </si>
  <si>
    <t>Capital Preservation Solutions, LLC | Additional Paid-in Capital</t>
  </si>
  <si>
    <t>Fair value of warrant issued</t>
  </si>
  <si>
    <t>Capital Preservation Solutions, LLC | Deferred Financing Fees</t>
  </si>
  <si>
    <t>Capital Preservation Solutions, LLC | Debt Discount</t>
  </si>
  <si>
    <t>Capital Preservation Solutions, LLC | Common stock, $.01 par, authorized 15,000,000 shares, issued and outstanding 6,488,982 and 6,038,982 shares, respectively</t>
  </si>
  <si>
    <t>Shares owned by entity (shares)</t>
  </si>
  <si>
    <t>Capital Preservation Solutions, LLC | Line of Credit</t>
  </si>
  <si>
    <t>Borrowing capacity</t>
  </si>
  <si>
    <t>Stated interest rate</t>
  </si>
  <si>
    <t>6.00%</t>
  </si>
  <si>
    <t>Capital Preservation Solutions, LLC | Loans Payable</t>
  </si>
  <si>
    <t>Revolving Credit Facility</t>
  </si>
  <si>
    <t>Term</t>
  </si>
  <si>
    <t>85.00%</t>
  </si>
  <si>
    <t>65.00%</t>
  </si>
  <si>
    <t>Covenant compliance, minimum coverage ratio</t>
  </si>
  <si>
    <t>100.00%</t>
  </si>
  <si>
    <t>Interest rate, effective percentage</t>
  </si>
  <si>
    <t>6.21%</t>
  </si>
  <si>
    <t>Borrowings outstanding</t>
  </si>
  <si>
    <t>Term Loan</t>
  </si>
  <si>
    <t>LIBOR | Revolving Credit Facility</t>
  </si>
  <si>
    <t>Basis spread on variable rate</t>
  </si>
  <si>
    <t>Credit Agreement | Loans Payable</t>
  </si>
  <si>
    <t>Monthly installments of debt repayment</t>
  </si>
  <si>
    <t>Long-term debt</t>
  </si>
  <si>
    <t>Credit Agreement | Revolving Credit Facility</t>
  </si>
  <si>
    <t>110.00%</t>
  </si>
  <si>
    <t>Credit Agreement | Base Rate | Loans Payable</t>
  </si>
  <si>
    <t>1.00%</t>
  </si>
  <si>
    <t>Credit Agreement | Base Rate | Revolving Credit Facility</t>
  </si>
  <si>
    <t>0.25%</t>
  </si>
  <si>
    <t>Credit Agreement | LIBOR | Loans Payable</t>
  </si>
  <si>
    <t>3.50%</t>
  </si>
  <si>
    <t>Credit Agreement | LIBOR | Revolving Credit Facility</t>
  </si>
  <si>
    <t>2.75%</t>
  </si>
  <si>
    <t>Maximum | Credit Agreement | Revolving Credit Facility</t>
  </si>
  <si>
    <t>Other Income (Details) - USD ($)</t>
  </si>
  <si>
    <t>Summary of other Income</t>
  </si>
  <si>
    <t>Royalty income</t>
  </si>
  <si>
    <t>Miscellaneous</t>
  </si>
  <si>
    <t>401(K) Plan (Details) - USD ($)</t>
  </si>
  <si>
    <t>Profit sharing criteria period of employees service</t>
  </si>
  <si>
    <t>6 months</t>
  </si>
  <si>
    <t>Profit sharing criteria minimum age requirement</t>
  </si>
  <si>
    <t>21 years</t>
  </si>
  <si>
    <t>Employees salary reduction contributions</t>
  </si>
  <si>
    <t>25.00%</t>
  </si>
  <si>
    <t>Employer matching contribution percent</t>
  </si>
  <si>
    <t>3.00%</t>
  </si>
  <si>
    <t>Company Contributions</t>
  </si>
  <si>
    <t>Income Taxes  - Textuals (Details) - USD ($)</t>
  </si>
  <si>
    <t>Valuation Allowance [Line Items]</t>
  </si>
  <si>
    <t>Federal and state statutory income tax rate</t>
  </si>
  <si>
    <t>23.90%</t>
  </si>
  <si>
    <t>36.45%</t>
  </si>
  <si>
    <t>Accounting Standards Update 2015-07</t>
  </si>
  <si>
    <t>Net deferred tax asset</t>
  </si>
  <si>
    <t>Income Taxes - Reconciliation of New Tax Rate (Details)</t>
  </si>
  <si>
    <t>Income Tax Contingency [Line Items]</t>
  </si>
  <si>
    <t>Federal rate</t>
  </si>
  <si>
    <t>21.00%</t>
  </si>
  <si>
    <t>State rate, net of federal tax benefit</t>
  </si>
  <si>
    <t>2.90%</t>
  </si>
  <si>
    <t>2.45%</t>
  </si>
  <si>
    <t>Pro Forma</t>
  </si>
  <si>
    <t>34.00%</t>
  </si>
  <si>
    <t>Income Taxes  - Temporary Differences (Details) - USD ($)</t>
  </si>
  <si>
    <t>Amount</t>
  </si>
  <si>
    <t>Depreciation</t>
  </si>
  <si>
    <t>Reserve for bad debts</t>
  </si>
  <si>
    <t>Reserve for returns</t>
  </si>
  <si>
    <t>Accrued returns</t>
  </si>
  <si>
    <t>Reserve for obsolete inventory</t>
  </si>
  <si>
    <t>Vacation accrual</t>
  </si>
  <si>
    <t>Deferred compensation</t>
  </si>
  <si>
    <t>Bonus obligations unpaid</t>
  </si>
  <si>
    <t>Charitable contributions</t>
  </si>
  <si>
    <t>Section 263A costs</t>
  </si>
  <si>
    <t>Loss carry forward</t>
  </si>
  <si>
    <t>Deferred Tax</t>
  </si>
  <si>
    <t>Alternative minimum tax carry forward</t>
  </si>
  <si>
    <t>Research and development credit carry forward</t>
  </si>
  <si>
    <t>Income Taxes  - Expenses (Details) - USD ($)</t>
  </si>
  <si>
    <t>Current tax - Federal</t>
  </si>
  <si>
    <t>Current tax - State and Local</t>
  </si>
  <si>
    <t>Deferred tax expense</t>
  </si>
  <si>
    <t>Tax expense- Total</t>
  </si>
  <si>
    <t>Income Taxes  - Prepaid (Details) - USD ($)</t>
  </si>
  <si>
    <t>Operating Loss Carryforwards [Line Items]</t>
  </si>
  <si>
    <t>Federal</t>
  </si>
  <si>
    <t>State and Local</t>
  </si>
  <si>
    <t>Income Taxes  - Rate Reconciliation (Details) - USD ($)</t>
  </si>
  <si>
    <t>Provision for (benefit from) income taxes at federal statutory rate</t>
  </si>
  <si>
    <t>State income taxes, net of federal income tax benefit</t>
  </si>
  <si>
    <t>Change in tax rate related to future deferred tax benefits</t>
  </si>
  <si>
    <t>Non-deductible expenses and other adjustments</t>
  </si>
  <si>
    <t>Provision for (benefit from) income taxes at effective rate</t>
  </si>
  <si>
    <t>Percent of Pretax Income</t>
  </si>
  <si>
    <t>5378.68%</t>
  </si>
  <si>
    <t>0.00%</t>
  </si>
  <si>
    <t>375.46%</t>
  </si>
  <si>
    <t>2.61%</t>
  </si>
  <si>
    <t>5778.04%</t>
  </si>
  <si>
    <t>39.06%</t>
  </si>
  <si>
    <t>Commitments and Contingencies  - Textual (Details)</t>
  </si>
  <si>
    <t>Feb. 05, 2018USD ($)$ / sharesshares</t>
  </si>
  <si>
    <t>Dec. 31, 2017USD ($)</t>
  </si>
  <si>
    <t>Mar. 23, 2017USD ($)</t>
  </si>
  <si>
    <t>Mar. 23, 2017USD ($)extension</t>
  </si>
  <si>
    <t>Mar. 23, 2017USD ($)agreement_renewal</t>
  </si>
  <si>
    <t>Sep. 05, 2014USD ($)$ / sharesshares</t>
  </si>
  <si>
    <t>Dec. 31, 2017USD ($)ft²$ / ft²</t>
  </si>
  <si>
    <t>Jun. 30, 2015USD ($)</t>
  </si>
  <si>
    <t>Apr. 30, 2015USD ($)ft²$ / ft²</t>
  </si>
  <si>
    <t>Oct. 31, 2014USD ($)</t>
  </si>
  <si>
    <t>Feb. 28, 2018USD ($)</t>
  </si>
  <si>
    <t>Nov. 30, 2020USD ($)</t>
  </si>
  <si>
    <t>Nov. 30, 2018USD ($)</t>
  </si>
  <si>
    <t>Nov. 30, 2016USD ($)</t>
  </si>
  <si>
    <t>Nov. 30, 2013USD ($)</t>
  </si>
  <si>
    <t>Nov. 30, 2022USD ($)</t>
  </si>
  <si>
    <t>Feb. 22, 2017USD ($)</t>
  </si>
  <si>
    <t>Dec. 04, 2015USD ($)</t>
  </si>
  <si>
    <t>Leases [Abstract]</t>
  </si>
  <si>
    <t>Term of contract</t>
  </si>
  <si>
    <t>Dividends and Capital Transactions [Abstract]</t>
  </si>
  <si>
    <t>Dividends</t>
  </si>
  <si>
    <t>Exercise of warrant (in shares) | shares</t>
  </si>
  <si>
    <t>Number of warrants outstanding | shares</t>
  </si>
  <si>
    <t>Mr. Heit</t>
  </si>
  <si>
    <t>Employment and Severance Agreements [Abstract]</t>
  </si>
  <si>
    <t>Amount of base salary</t>
  </si>
  <si>
    <t>Douglas Haas</t>
  </si>
  <si>
    <t>Unemployment benefits, salary continuation</t>
  </si>
  <si>
    <t>Period prior to termination date to determine single-sum bonus payment</t>
  </si>
  <si>
    <t>1 year</t>
  </si>
  <si>
    <t>Multiplier of average base salary for single-sum payment due upon termination</t>
  </si>
  <si>
    <t>Period prior to termination date to average base salary amounts</t>
  </si>
  <si>
    <t>Duration of non-competition restrictions</t>
  </si>
  <si>
    <t>6 years</t>
  </si>
  <si>
    <t>Duration of salary continuation during non-competition restrictions</t>
  </si>
  <si>
    <t>Alleghany Pharmacal Corporation</t>
  </si>
  <si>
    <t>Royalty Agreement [Abstract]</t>
  </si>
  <si>
    <t>Percentage of net sales</t>
  </si>
  <si>
    <t>2.50%</t>
  </si>
  <si>
    <t>Annual minimum royalty payable (minimum $250,000)</t>
  </si>
  <si>
    <t>Reduced royalty-rate</t>
  </si>
  <si>
    <t>10.00%</t>
  </si>
  <si>
    <t>Royalty agreement, option to purchase, amount</t>
  </si>
  <si>
    <t>Royalty expense</t>
  </si>
  <si>
    <t>Ultimark Products, Inc</t>
  </si>
  <si>
    <t>Agreement term</t>
  </si>
  <si>
    <t>Number of agreement renewal options</t>
  </si>
  <si>
    <t>Agreement renewal period</t>
  </si>
  <si>
    <t>Royalty fee, percent of gross sales</t>
  </si>
  <si>
    <t>Option to purchase, maximum</t>
  </si>
  <si>
    <t>Accrued royalties</t>
  </si>
  <si>
    <t>Number of common stock issued upon exercise of warrant (shares) | shares</t>
  </si>
  <si>
    <t>Exercise price of warrants (usd per share) | $ / shares</t>
  </si>
  <si>
    <t>Line of Credit | Capital Preservation Solutions, LLC</t>
  </si>
  <si>
    <t>Loans Payable | Capital Preservation Solutions, LLC</t>
  </si>
  <si>
    <t>Warehouse</t>
  </si>
  <si>
    <t>Area of lease office and warehouse space (sqft) | ft²</t>
  </si>
  <si>
    <t>Annual rental expense</t>
  </si>
  <si>
    <t>Electric charge (usd per square foot) | $ / ft²</t>
  </si>
  <si>
    <t>Monthly rent expense, sublease rentals</t>
  </si>
  <si>
    <t>Sublease rentals, term</t>
  </si>
  <si>
    <t>6 years 10 months 15 days</t>
  </si>
  <si>
    <t>Sublease rentals, rent annual increase</t>
  </si>
  <si>
    <t>2.00%</t>
  </si>
  <si>
    <t>Monthly rent expense</t>
  </si>
  <si>
    <t>Annual rent expense for first 18 months</t>
  </si>
  <si>
    <t>Annual rent expense for second 18 months</t>
  </si>
  <si>
    <t>Annual rent from sub-let</t>
  </si>
  <si>
    <t>Office Building</t>
  </si>
  <si>
    <t>5 years 4 months</t>
  </si>
  <si>
    <t>Term of free rent</t>
  </si>
  <si>
    <t>4 months</t>
  </si>
  <si>
    <t>Forecast | Alleghany Pharmacal Corporation</t>
  </si>
  <si>
    <t>Commitments and Contingencies  - Summary of Future Commitments under Non-Cancelable Operating Lease Agreements (Details)</t>
  </si>
  <si>
    <t>Commitments</t>
  </si>
  <si>
    <t>2023 and thereafter</t>
  </si>
  <si>
    <t>Sub-lease rental income</t>
  </si>
  <si>
    <t>Net Commitments</t>
  </si>
  <si>
    <t>Concentration of Risk  - Summary of Customers Accounted for More than Five Percent of Net Sales (Details)</t>
  </si>
  <si>
    <t>Walmart</t>
  </si>
  <si>
    <t>Concentration Risk [Line Items]</t>
  </si>
  <si>
    <t>Percentage of Company's net saves accounted by customer</t>
  </si>
  <si>
    <t>41.50%</t>
  </si>
  <si>
    <t>36.30%</t>
  </si>
  <si>
    <t>Walgreens</t>
  </si>
  <si>
    <t>16.30%</t>
  </si>
  <si>
    <t>13.40%</t>
  </si>
  <si>
    <t>Target</t>
  </si>
  <si>
    <t>10.40%</t>
  </si>
  <si>
    <t>6.90%</t>
  </si>
  <si>
    <t>CVS</t>
  </si>
  <si>
    <t>7.30%</t>
  </si>
  <si>
    <t>Foreign Sales</t>
  </si>
  <si>
    <t>8.80%</t>
  </si>
  <si>
    <t>12.40%</t>
  </si>
  <si>
    <t>Concentration of Risk  - Summary of Product Lines Accounted for More than Ten Percent of Net Sales (Details)</t>
  </si>
  <si>
    <t>Skin Care</t>
  </si>
  <si>
    <t>Product lines accounted more than ten percent of net sales</t>
  </si>
  <si>
    <t>59.30%</t>
  </si>
  <si>
    <t>52.60%</t>
  </si>
  <si>
    <t>Oral Care</t>
  </si>
  <si>
    <t>34.20%</t>
  </si>
  <si>
    <t>37.80%</t>
  </si>
  <si>
    <t>Quarterly Results (Details) - USD ($)</t>
  </si>
  <si>
    <t>Net Sales</t>
  </si>
  <si>
    <t>Total Revenue</t>
  </si>
  <si>
    <t>Cost of Sales</t>
  </si>
  <si>
    <t>Gross Profit</t>
  </si>
  <si>
    <t>Basic</t>
  </si>
  <si>
    <t>Stock-Based Compensation (Details) - USD ($)</t>
  </si>
  <si>
    <t>Jun. 20, 2018</t>
  </si>
  <si>
    <t>Jun. 07, 2017</t>
  </si>
  <si>
    <t>Aug. 13, 2015</t>
  </si>
  <si>
    <t>Jun. 15, 2005</t>
  </si>
  <si>
    <t>Share-based Compensation Arrangement by Share-based Payment Award [Line Items]</t>
  </si>
  <si>
    <t>Granted (shares)</t>
  </si>
  <si>
    <t>Weighted average exercise price (usd per share)</t>
  </si>
  <si>
    <t>Director</t>
  </si>
  <si>
    <t>2015 Incentive Plan</t>
  </si>
  <si>
    <t>Number of shares authorized (shares)</t>
  </si>
  <si>
    <t>Incentive Stock Options | Employee</t>
  </si>
  <si>
    <t>Options granted, grant date fair value</t>
  </si>
  <si>
    <t>Non-Qualified Stock Options | Director</t>
  </si>
  <si>
    <t>Stock-Based Compensation - Valuation Assumptions (Details)</t>
  </si>
  <si>
    <t>Oct. 02, 2017</t>
  </si>
  <si>
    <t>Jun. 20, 2017</t>
  </si>
  <si>
    <t>Risk-free Interest Rate</t>
  </si>
  <si>
    <t>1.31%</t>
  </si>
  <si>
    <t>1.77%</t>
  </si>
  <si>
    <t>Dividend Yield</t>
  </si>
  <si>
    <t>Stock Volatility</t>
  </si>
  <si>
    <t>36.73%</t>
  </si>
  <si>
    <t>36.37%</t>
  </si>
  <si>
    <t>Option Term (years)</t>
  </si>
  <si>
    <t>Employee</t>
  </si>
  <si>
    <t>2.80%</t>
  </si>
  <si>
    <t>37.14%</t>
  </si>
  <si>
    <t>2.36%</t>
  </si>
  <si>
    <t>Stock-Based Compensation - Option Activity (Details) - $ / shares</t>
  </si>
  <si>
    <t>Nov. 30, 2016</t>
  </si>
  <si>
    <t>Options, Outstanding [Roll Forward]</t>
  </si>
  <si>
    <t>Beginning Balance, Outstanding (shares)</t>
  </si>
  <si>
    <t>Exercised (shares)</t>
  </si>
  <si>
    <t>Cancelled or Forfeited (shares)</t>
  </si>
  <si>
    <t>Ending Balance, Outstanding (shares)</t>
  </si>
  <si>
    <t>Weighted-Average Exercise Price</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Outstanding</t>
  </si>
  <si>
    <t>7 years 6 months</t>
  </si>
  <si>
    <t>5 years 9 months 29 days</t>
  </si>
  <si>
    <t>Stock-Based Compensation - Future Amortization Expense (Details)</t>
  </si>
  <si>
    <t>Stock-Based Compensation - Shares Granted by Exercise Price Range (Details)</t>
  </si>
  <si>
    <t>Nov. 30, 2018$ / sharesshares</t>
  </si>
  <si>
    <t>Share-based Compensation, Shares Authorized under Stock Option Plans, Exercise Price Range [Line Items]</t>
  </si>
  <si>
    <t>Number of Options Granted (shares)</t>
  </si>
  <si>
    <t>Number of Option Shares Vested (shares)</t>
  </si>
  <si>
    <t>Exercise Price (usd per share) | $ / shares</t>
  </si>
  <si>
    <t>Weighted-Average Remaining Term (years)</t>
  </si>
  <si>
    <t>9 years 6 months 21 days</t>
  </si>
  <si>
    <t>4 years 6 months 18 days</t>
  </si>
  <si>
    <t>2 years 10 months 6 days</t>
  </si>
  <si>
    <t>2 years</t>
  </si>
  <si>
    <t>6 years 4 months 9 days</t>
  </si>
  <si>
    <t>8 years 6 months 21 days</t>
  </si>
  <si>
    <t>3 years 10 months 2 days</t>
  </si>
  <si>
    <t>7 years 6 months 21 days</t>
  </si>
  <si>
    <t>6 years 1 month 6 days</t>
  </si>
  <si>
    <t>Related Party Transactions (Details)</t>
  </si>
  <si>
    <t>Mar. 01, 2019</t>
  </si>
  <si>
    <t>Feb. 05, 2018$ / sharesshares</t>
  </si>
  <si>
    <t>Aug. 31, 2018USD ($)</t>
  </si>
  <si>
    <t>Related Party Transaction [Line Items]</t>
  </si>
  <si>
    <t>Funston Media Management</t>
  </si>
  <si>
    <t>Commission Expense, Percent</t>
  </si>
  <si>
    <t>Accounts Payable, Related Parties, Current</t>
  </si>
  <si>
    <t>Board of Directors Chairman and Chief Executive Officer</t>
  </si>
  <si>
    <t>Minimum | Ultimark Products, Inc</t>
  </si>
  <si>
    <t>Subsequent Event | Ultimark Products, Inc</t>
  </si>
  <si>
    <t>8.00%</t>
  </si>
  <si>
    <t>(Loss) Earnings Per Share (Details) - USD ($)</t>
  </si>
  <si>
    <t>Antidilutive Securities Excluded from Computation of Earnings Per Share [Line Items]</t>
  </si>
  <si>
    <t>Weighted average common shares outstanding-Basic (shares)</t>
  </si>
  <si>
    <t>Net effect of dilutive stock options and warrant (shares)</t>
  </si>
  <si>
    <t>Weighted average common shares and common shares equivalents—Diluted (shares)</t>
  </si>
  <si>
    <t>(Loss) Earnings per Share:</t>
  </si>
  <si>
    <t>Equity Option</t>
  </si>
  <si>
    <t>Warrant</t>
  </si>
  <si>
    <t>Subsequent Events (Details) - Ultimark Products, Inc</t>
  </si>
  <si>
    <t>Mar. 23, 2017</t>
  </si>
  <si>
    <t>Subsequent Event [Line Items]</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4" t="n">
        <v>721447</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2</v>
      </c>
    </row>
    <row r="16" spans="1:4">
      <c r="A16" s="3" t="s">
        <v>27</v>
      </c>
      <c r="B16" s="3" t="s">
        <v>28</v>
      </c>
    </row>
    <row r="17" spans="1:4">
      <c r="A17" s="3" t="s">
        <v>29</v>
      </c>
      <c r="B17" s="3" t="s">
        <v>28</v>
      </c>
    </row>
    <row r="18" spans="1:4">
      <c r="A18" s="3" t="s">
        <v>30</v>
      </c>
      <c r="B18" s="3" t="s">
        <v>31</v>
      </c>
    </row>
    <row r="19" spans="1:4">
      <c r="A19" s="3" t="s">
        <v>32</v>
      </c>
      <c r="D19" s="5" t="n">
        <v>15632880</v>
      </c>
    </row>
    <row r="20" spans="1:4">
      <c r="A20" s="3" t="s">
        <v>33</v>
      </c>
    </row>
    <row r="21" spans="1:4">
      <c r="A21" s="3" t="s">
        <v>34</v>
      </c>
      <c r="C21" s="4" t="n">
        <v>6488982</v>
      </c>
    </row>
    <row r="22" spans="1:4">
      <c r="A22" s="3" t="s">
        <v>35</v>
      </c>
    </row>
    <row r="23" spans="1:4">
      <c r="A23" s="3" t="s">
        <v>34</v>
      </c>
      <c r="C23" s="4" t="n">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5" t="n">
        <v>373626</v>
      </c>
      <c r="C3" s="5" t="n">
        <v>140243</v>
      </c>
    </row>
    <row r="4" spans="1:3">
      <c r="A4" s="3" t="s">
        <v>40</v>
      </c>
      <c r="B4" s="4" t="n">
        <v>2598585</v>
      </c>
      <c r="C4" s="4" t="n">
        <v>2585517</v>
      </c>
    </row>
    <row r="5" spans="1:3">
      <c r="A5" s="3" t="s">
        <v>41</v>
      </c>
      <c r="B5" s="4" t="n">
        <v>3312573</v>
      </c>
      <c r="C5" s="4" t="n">
        <v>1878831</v>
      </c>
    </row>
    <row r="6" spans="1:3">
      <c r="A6" s="3" t="s">
        <v>42</v>
      </c>
      <c r="B6" s="4" t="n">
        <v>588258</v>
      </c>
      <c r="C6" s="4" t="n">
        <v>642000</v>
      </c>
    </row>
    <row r="7" spans="1:3">
      <c r="A7" s="3" t="s">
        <v>43</v>
      </c>
      <c r="B7" s="4" t="n">
        <v>25803</v>
      </c>
      <c r="C7" s="4" t="n">
        <v>38153</v>
      </c>
    </row>
    <row r="8" spans="1:3">
      <c r="A8" s="3" t="s">
        <v>44</v>
      </c>
      <c r="B8" s="4" t="n">
        <v>6898845</v>
      </c>
      <c r="C8" s="4" t="n">
        <v>5284744</v>
      </c>
    </row>
    <row r="9" spans="1:3">
      <c r="A9" s="3" t="s">
        <v>45</v>
      </c>
      <c r="B9" s="4" t="n">
        <v>84595</v>
      </c>
      <c r="C9" s="4" t="n">
        <v>140929</v>
      </c>
    </row>
    <row r="10" spans="1:3">
      <c r="A10" s="3" t="s">
        <v>46</v>
      </c>
      <c r="B10" s="4" t="n">
        <v>436574</v>
      </c>
      <c r="C10" s="4" t="n">
        <v>432320</v>
      </c>
    </row>
    <row r="11" spans="1:3">
      <c r="A11" s="3" t="s">
        <v>47</v>
      </c>
      <c r="B11" s="4" t="n">
        <v>148451</v>
      </c>
      <c r="C11" s="4" t="n">
        <v>133322</v>
      </c>
    </row>
    <row r="12" spans="1:3">
      <c r="A12" s="3" t="s">
        <v>48</v>
      </c>
      <c r="B12" s="4" t="n">
        <v>6149642</v>
      </c>
      <c r="C12" s="4" t="n">
        <v>9502319</v>
      </c>
    </row>
    <row r="13" spans="1:3">
      <c r="A13" s="3" t="s">
        <v>49</v>
      </c>
      <c r="B13" s="4" t="n">
        <v>436745</v>
      </c>
      <c r="C13" s="4" t="n">
        <v>436825</v>
      </c>
    </row>
    <row r="14" spans="1:3">
      <c r="A14" s="3" t="s">
        <v>50</v>
      </c>
      <c r="B14" s="4" t="n">
        <v>14154852</v>
      </c>
      <c r="C14" s="4" t="n">
        <v>15930459</v>
      </c>
    </row>
    <row r="15" spans="1:3">
      <c r="A15" s="6" t="s">
        <v>51</v>
      </c>
    </row>
    <row r="16" spans="1:3">
      <c r="A16" s="3" t="s">
        <v>52</v>
      </c>
      <c r="B16" s="4" t="n">
        <v>3155333</v>
      </c>
      <c r="C16" s="4" t="n">
        <v>3617543</v>
      </c>
    </row>
    <row r="17" spans="1:3">
      <c r="A17" s="3" t="s">
        <v>53</v>
      </c>
      <c r="B17" s="4" t="n">
        <v>1134726</v>
      </c>
      <c r="C17" s="4" t="n">
        <v>2016355</v>
      </c>
    </row>
    <row r="18" spans="1:3">
      <c r="A18" s="3" t="s">
        <v>54</v>
      </c>
      <c r="B18" s="4" t="n">
        <v>375000</v>
      </c>
      <c r="C18" s="4" t="n">
        <v>0</v>
      </c>
    </row>
    <row r="19" spans="1:3">
      <c r="A19" s="3" t="s">
        <v>55</v>
      </c>
      <c r="B19" s="4" t="n">
        <v>4665059</v>
      </c>
      <c r="C19" s="4" t="n">
        <v>5633898</v>
      </c>
    </row>
    <row r="20" spans="1:3">
      <c r="A20" s="3" t="s">
        <v>56</v>
      </c>
      <c r="B20" s="4" t="n">
        <v>174530</v>
      </c>
      <c r="C20" s="4" t="n">
        <v>220509</v>
      </c>
    </row>
    <row r="21" spans="1:3">
      <c r="A21" s="3" t="s">
        <v>57</v>
      </c>
      <c r="B21" s="4" t="n">
        <v>843750</v>
      </c>
      <c r="C21" s="4" t="n">
        <v>0</v>
      </c>
    </row>
    <row r="22" spans="1:3">
      <c r="A22" s="3" t="s">
        <v>58</v>
      </c>
      <c r="B22" s="4" t="n">
        <v>168859</v>
      </c>
      <c r="C22" s="4" t="n">
        <v>168859</v>
      </c>
    </row>
    <row r="23" spans="1:3">
      <c r="A23" s="3" t="s">
        <v>59</v>
      </c>
      <c r="B23" s="4" t="n">
        <v>5852198</v>
      </c>
      <c r="C23" s="4" t="n">
        <v>6023266</v>
      </c>
    </row>
    <row r="24" spans="1:3">
      <c r="A24" s="6" t="s">
        <v>60</v>
      </c>
    </row>
    <row r="25" spans="1:3">
      <c r="A25" s="3" t="s">
        <v>61</v>
      </c>
      <c r="B25" s="4" t="n">
        <v>0</v>
      </c>
      <c r="C25" s="4" t="n">
        <v>0</v>
      </c>
    </row>
    <row r="26" spans="1:3">
      <c r="A26" s="3" t="s">
        <v>62</v>
      </c>
      <c r="B26" s="4" t="n">
        <v>6100270</v>
      </c>
      <c r="C26" s="4" t="n">
        <v>4387543</v>
      </c>
    </row>
    <row r="27" spans="1:3">
      <c r="A27" s="3" t="s">
        <v>63</v>
      </c>
      <c r="B27" s="4" t="n">
        <v>2127817</v>
      </c>
      <c r="C27" s="4" t="n">
        <v>5449583</v>
      </c>
    </row>
    <row r="28" spans="1:3">
      <c r="A28" s="3" t="s">
        <v>64</v>
      </c>
      <c r="B28" s="4" t="n">
        <v>8302654</v>
      </c>
      <c r="C28" s="4" t="n">
        <v>9907193</v>
      </c>
    </row>
    <row r="29" spans="1:3">
      <c r="A29" s="3" t="s">
        <v>65</v>
      </c>
      <c r="B29" s="4" t="n">
        <v>14154852</v>
      </c>
      <c r="C29" s="4" t="n">
        <v>15930459</v>
      </c>
    </row>
    <row r="30" spans="1:3">
      <c r="A30" s="3" t="s">
        <v>66</v>
      </c>
    </row>
    <row r="31" spans="1:3">
      <c r="A31" s="6" t="s">
        <v>60</v>
      </c>
    </row>
    <row r="32" spans="1:3">
      <c r="A32" s="3" t="s">
        <v>33</v>
      </c>
      <c r="B32" s="4" t="n">
        <v>64890</v>
      </c>
      <c r="C32" s="4" t="n">
        <v>60390</v>
      </c>
    </row>
    <row r="33" spans="1:3">
      <c r="A33" s="3" t="s">
        <v>67</v>
      </c>
    </row>
    <row r="34" spans="1:3">
      <c r="A34" s="6" t="s">
        <v>60</v>
      </c>
    </row>
    <row r="35" spans="1:3">
      <c r="A35" s="3" t="s">
        <v>33</v>
      </c>
      <c r="B35" s="5" t="n">
        <v>9677</v>
      </c>
      <c r="C35" s="5" t="n">
        <v>9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6" t="s">
        <v>156</v>
      </c>
    </row>
    <row r="4" spans="1:2">
      <c r="A4" s="3" t="s">
        <v>218</v>
      </c>
      <c r="B4" s="3" t="s">
        <v>219</v>
      </c>
    </row>
    <row r="5" spans="1:2">
      <c r="A5" s="3" t="s">
        <v>220</v>
      </c>
      <c r="B5" s="3" t="s">
        <v>221</v>
      </c>
    </row>
    <row r="6" spans="1:2">
      <c r="A6" s="3" t="s">
        <v>222</v>
      </c>
      <c r="B6" s="3" t="s">
        <v>223</v>
      </c>
    </row>
    <row r="7" spans="1:2">
      <c r="A7" s="3" t="s">
        <v>224</v>
      </c>
      <c r="B7" s="3" t="s">
        <v>225</v>
      </c>
    </row>
    <row r="8" spans="1:2">
      <c r="A8" s="3" t="s">
        <v>41</v>
      </c>
      <c r="B8" s="3" t="s">
        <v>226</v>
      </c>
    </row>
    <row r="9" spans="1:2">
      <c r="A9" s="3" t="s">
        <v>227</v>
      </c>
      <c r="B9" s="3" t="s">
        <v>228</v>
      </c>
    </row>
    <row r="10" spans="1:2">
      <c r="A10" s="3" t="s">
        <v>166</v>
      </c>
      <c r="B10" s="3" t="s">
        <v>229</v>
      </c>
    </row>
    <row r="11" spans="1:2">
      <c r="A11" s="3" t="s">
        <v>230</v>
      </c>
      <c r="B11" s="3" t="s">
        <v>231</v>
      </c>
    </row>
    <row r="12" spans="1:2">
      <c r="A12" s="3" t="s">
        <v>232</v>
      </c>
      <c r="B12" s="3" t="s">
        <v>233</v>
      </c>
    </row>
    <row r="13" spans="1:2">
      <c r="A13" s="3" t="s">
        <v>234</v>
      </c>
      <c r="B13" s="3" t="s">
        <v>235</v>
      </c>
    </row>
    <row r="14" spans="1:2">
      <c r="A14" s="3" t="s">
        <v>236</v>
      </c>
      <c r="B14" s="3" t="s">
        <v>237</v>
      </c>
    </row>
    <row r="15" spans="1:2">
      <c r="A15" s="3" t="s">
        <v>238</v>
      </c>
      <c r="B15" s="3" t="s">
        <v>239</v>
      </c>
    </row>
    <row r="16" spans="1:2">
      <c r="A16" s="3" t="s">
        <v>240</v>
      </c>
      <c r="B16" s="3" t="s">
        <v>241</v>
      </c>
    </row>
    <row r="17" spans="1:2">
      <c r="A17" s="3" t="s">
        <v>186</v>
      </c>
      <c r="B17" s="3" t="s">
        <v>242</v>
      </c>
    </row>
    <row r="18" spans="1:2">
      <c r="A18" s="3" t="s">
        <v>243</v>
      </c>
      <c r="B18" s="3" t="s">
        <v>244</v>
      </c>
    </row>
    <row r="19" spans="1:2">
      <c r="A19" s="3" t="s">
        <v>245</v>
      </c>
      <c r="B19" s="3" t="s">
        <v>246</v>
      </c>
    </row>
    <row r="20" spans="1:2">
      <c r="A20" s="3" t="s">
        <v>247</v>
      </c>
      <c r="B20"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6" t="s">
        <v>156</v>
      </c>
    </row>
    <row r="4" spans="1:2">
      <c r="A4" s="3" t="s">
        <v>250</v>
      </c>
      <c r="B4"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6" t="s">
        <v>159</v>
      </c>
    </row>
    <row r="4" spans="1:2">
      <c r="A4" s="3" t="s">
        <v>253</v>
      </c>
      <c r="B4"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6" t="s">
        <v>163</v>
      </c>
    </row>
    <row r="4" spans="1:2">
      <c r="A4" s="3" t="s">
        <v>256</v>
      </c>
      <c r="B4"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6" t="s">
        <v>167</v>
      </c>
    </row>
    <row r="4" spans="1:2">
      <c r="A4" s="3" t="s">
        <v>258</v>
      </c>
      <c r="B4"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6" t="s">
        <v>171</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7</v>
      </c>
    </row>
    <row r="2" spans="1:3">
      <c r="A2" s="3" t="s">
        <v>69</v>
      </c>
      <c r="B2" s="5" t="n">
        <v>361931</v>
      </c>
      <c r="C2" s="5" t="n">
        <v>540361</v>
      </c>
    </row>
    <row r="3" spans="1:3">
      <c r="A3" s="3" t="s">
        <v>70</v>
      </c>
      <c r="B3" s="5" t="n">
        <v>1</v>
      </c>
      <c r="C3" s="5" t="n">
        <v>1</v>
      </c>
    </row>
    <row r="4" spans="1:3">
      <c r="A4" s="3" t="s">
        <v>71</v>
      </c>
      <c r="B4" s="4" t="n">
        <v>20000000</v>
      </c>
      <c r="C4" s="4" t="n">
        <v>20000000</v>
      </c>
    </row>
    <row r="5" spans="1:3">
      <c r="A5" s="3" t="s">
        <v>72</v>
      </c>
      <c r="B5" s="4" t="n">
        <v>0</v>
      </c>
      <c r="C5" s="4" t="n">
        <v>0</v>
      </c>
    </row>
    <row r="6" spans="1:3">
      <c r="A6" s="3" t="s">
        <v>33</v>
      </c>
    </row>
    <row r="7" spans="1:3">
      <c r="A7" s="3" t="s">
        <v>73</v>
      </c>
      <c r="B7" s="7" t="n">
        <v>0.01</v>
      </c>
      <c r="C7" s="7" t="n">
        <v>0.01</v>
      </c>
    </row>
    <row r="8" spans="1:3">
      <c r="A8" s="3" t="s">
        <v>74</v>
      </c>
      <c r="B8" s="4" t="n">
        <v>15000000</v>
      </c>
      <c r="C8" s="4" t="n">
        <v>15000000</v>
      </c>
    </row>
    <row r="9" spans="1:3">
      <c r="A9" s="3" t="s">
        <v>75</v>
      </c>
      <c r="B9" s="4" t="n">
        <v>6488982</v>
      </c>
      <c r="C9" s="4" t="n">
        <v>6038982</v>
      </c>
    </row>
    <row r="10" spans="1:3">
      <c r="A10" s="3" t="s">
        <v>76</v>
      </c>
      <c r="B10" s="4" t="n">
        <v>6488982</v>
      </c>
      <c r="C10" s="4" t="n">
        <v>6038982</v>
      </c>
    </row>
    <row r="11" spans="1:3">
      <c r="A11" s="3" t="s">
        <v>35</v>
      </c>
    </row>
    <row r="12" spans="1:3">
      <c r="A12" s="3" t="s">
        <v>73</v>
      </c>
      <c r="B12" s="7" t="n">
        <v>0.01</v>
      </c>
      <c r="C12" s="7" t="n">
        <v>0.01</v>
      </c>
    </row>
    <row r="13" spans="1:3">
      <c r="A13" s="3" t="s">
        <v>74</v>
      </c>
      <c r="B13" s="4" t="n">
        <v>5000000</v>
      </c>
      <c r="C13" s="4" t="n">
        <v>5000000</v>
      </c>
    </row>
    <row r="14" spans="1:3">
      <c r="A14" s="3" t="s">
        <v>75</v>
      </c>
      <c r="B14" s="4" t="n">
        <v>967702</v>
      </c>
      <c r="C14" s="4" t="n">
        <v>967702</v>
      </c>
    </row>
    <row r="15" spans="1:3">
      <c r="A15" s="3" t="s">
        <v>76</v>
      </c>
      <c r="B15" s="4" t="n">
        <v>967702</v>
      </c>
      <c r="C15" s="4" t="n">
        <v>96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6" t="s">
        <v>179</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6" t="s">
        <v>183</v>
      </c>
    </row>
    <row r="4" spans="1:2">
      <c r="A4" s="3" t="s">
        <v>267</v>
      </c>
      <c r="B4"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6" t="s">
        <v>187</v>
      </c>
    </row>
    <row r="4" spans="1:2">
      <c r="A4" s="3" t="s">
        <v>270</v>
      </c>
      <c r="B4" s="3" t="s">
        <v>271</v>
      </c>
    </row>
    <row r="5" spans="1:2">
      <c r="A5" s="3" t="s">
        <v>272</v>
      </c>
      <c r="B5" s="3" t="s">
        <v>273</v>
      </c>
    </row>
    <row r="6" spans="1:2">
      <c r="A6" s="3" t="s">
        <v>274</v>
      </c>
      <c r="B6" s="3" t="s">
        <v>275</v>
      </c>
    </row>
    <row r="7" spans="1:2">
      <c r="A7" s="3" t="s">
        <v>276</v>
      </c>
      <c r="B7" s="3" t="s">
        <v>277</v>
      </c>
    </row>
    <row r="8" spans="1:2">
      <c r="A8" s="3" t="s">
        <v>278</v>
      </c>
      <c r="B8"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6" t="s">
        <v>191</v>
      </c>
    </row>
    <row r="4" spans="1:2">
      <c r="A4" s="3" t="s">
        <v>281</v>
      </c>
      <c r="B4"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6" t="s">
        <v>195</v>
      </c>
    </row>
    <row r="4" spans="1:2">
      <c r="A4" s="3" t="s">
        <v>284</v>
      </c>
      <c r="B4" s="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6" t="s">
        <v>199</v>
      </c>
    </row>
    <row r="4" spans="1:2">
      <c r="A4" s="3" t="s">
        <v>287</v>
      </c>
      <c r="B4" s="3"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6" t="s">
        <v>203</v>
      </c>
    </row>
    <row r="4" spans="1:2">
      <c r="A4" s="3" t="s">
        <v>290</v>
      </c>
      <c r="B4" s="3" t="s">
        <v>291</v>
      </c>
    </row>
    <row r="5" spans="1:2">
      <c r="A5" s="3" t="s">
        <v>292</v>
      </c>
      <c r="B5" s="3" t="s">
        <v>293</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6" t="s">
        <v>210</v>
      </c>
    </row>
    <row r="4" spans="1:2">
      <c r="A4" s="3" t="s">
        <v>299</v>
      </c>
      <c r="B4" s="3"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301</v>
      </c>
      <c r="B1" s="2" t="s">
        <v>1</v>
      </c>
    </row>
    <row r="2" spans="1:2">
      <c r="B2" s="2" t="s">
        <v>2</v>
      </c>
    </row>
    <row r="3" spans="1:2">
      <c r="A3" s="3" t="s">
        <v>302</v>
      </c>
    </row>
    <row r="4" spans="1:2">
      <c r="A4" s="6" t="s">
        <v>250</v>
      </c>
    </row>
    <row r="5" spans="1:2">
      <c r="A5" s="3" t="s">
        <v>303</v>
      </c>
      <c r="B5" s="3" t="s">
        <v>304</v>
      </c>
    </row>
    <row r="6" spans="1:2">
      <c r="A6" s="3" t="s">
        <v>305</v>
      </c>
    </row>
    <row r="7" spans="1:2">
      <c r="A7" s="6" t="s">
        <v>250</v>
      </c>
    </row>
    <row r="8" spans="1:2">
      <c r="A8" s="3" t="s">
        <v>303</v>
      </c>
      <c r="B8" s="3" t="s">
        <v>306</v>
      </c>
    </row>
    <row r="9" spans="1:2">
      <c r="A9" s="3" t="s">
        <v>307</v>
      </c>
    </row>
    <row r="10" spans="1:2">
      <c r="A10" s="6" t="s">
        <v>250</v>
      </c>
    </row>
    <row r="11" spans="1:2">
      <c r="A11" s="3" t="s">
        <v>303</v>
      </c>
      <c r="B11" s="3" t="s">
        <v>308</v>
      </c>
    </row>
    <row r="12" spans="1:2">
      <c r="A12" s="3" t="s">
        <v>309</v>
      </c>
    </row>
    <row r="13" spans="1:2">
      <c r="A13" s="6" t="s">
        <v>250</v>
      </c>
    </row>
    <row r="14" spans="1:2">
      <c r="A14" s="3" t="s">
        <v>303</v>
      </c>
      <c r="B14" s="3" t="s">
        <v>310</v>
      </c>
    </row>
    <row r="15" spans="1:2">
      <c r="A15" s="3" t="s">
        <v>311</v>
      </c>
    </row>
    <row r="16" spans="1:2">
      <c r="A16" s="6" t="s">
        <v>250</v>
      </c>
    </row>
    <row r="17" spans="1:2">
      <c r="A17" s="3" t="s">
        <v>303</v>
      </c>
      <c r="B17" s="3"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s>
  <sheetData>
    <row r="1" spans="1:11">
      <c r="A1" s="1" t="s">
        <v>312</v>
      </c>
      <c r="B1" s="2" t="s">
        <v>313</v>
      </c>
      <c r="J1" s="2" t="s">
        <v>1</v>
      </c>
    </row>
    <row r="2" spans="1:11">
      <c r="B2" s="2" t="s">
        <v>2</v>
      </c>
      <c r="C2" s="2" t="s">
        <v>314</v>
      </c>
      <c r="D2" s="2" t="s">
        <v>4</v>
      </c>
      <c r="E2" s="2" t="s">
        <v>315</v>
      </c>
      <c r="F2" s="2" t="s">
        <v>37</v>
      </c>
      <c r="G2" s="2" t="s">
        <v>316</v>
      </c>
      <c r="H2" s="2" t="s">
        <v>317</v>
      </c>
      <c r="I2" s="2" t="s">
        <v>318</v>
      </c>
      <c r="J2" s="2" t="s">
        <v>2</v>
      </c>
      <c r="K2" s="2" t="s">
        <v>37</v>
      </c>
    </row>
    <row r="3" spans="1:11">
      <c r="A3" s="6" t="s">
        <v>319</v>
      </c>
    </row>
    <row r="4" spans="1:11">
      <c r="A4" s="3" t="s">
        <v>320</v>
      </c>
      <c r="J4" s="3" t="s">
        <v>321</v>
      </c>
    </row>
    <row r="5" spans="1:11">
      <c r="A5" s="3" t="s">
        <v>121</v>
      </c>
      <c r="J5" s="5" t="n">
        <v>0</v>
      </c>
      <c r="K5" s="5" t="n">
        <v>1070</v>
      </c>
    </row>
    <row r="6" spans="1:11">
      <c r="A6" s="3" t="s">
        <v>322</v>
      </c>
      <c r="J6" s="3" t="s">
        <v>323</v>
      </c>
    </row>
    <row r="7" spans="1:11">
      <c r="A7" s="3" t="s">
        <v>324</v>
      </c>
      <c r="J7" s="3" t="s">
        <v>325</v>
      </c>
    </row>
    <row r="8" spans="1:11">
      <c r="A8" s="3" t="s">
        <v>326</v>
      </c>
      <c r="J8" s="3" t="s">
        <v>308</v>
      </c>
    </row>
    <row r="9" spans="1:11">
      <c r="A9" s="3" t="s">
        <v>327</v>
      </c>
      <c r="J9" s="5" t="n">
        <v>535096</v>
      </c>
      <c r="K9" s="4" t="n">
        <v>817972</v>
      </c>
    </row>
    <row r="10" spans="1:11">
      <c r="A10" s="6" t="s">
        <v>328</v>
      </c>
    </row>
    <row r="11" spans="1:11">
      <c r="A11" s="3" t="s">
        <v>83</v>
      </c>
      <c r="B11" s="5" t="n">
        <v>1535795</v>
      </c>
      <c r="C11" s="5" t="n">
        <v>1489281</v>
      </c>
      <c r="D11" s="5" t="n">
        <v>1859301</v>
      </c>
      <c r="E11" s="5" t="n">
        <v>1648963</v>
      </c>
      <c r="F11" s="5" t="n">
        <v>1404370</v>
      </c>
      <c r="G11" s="5" t="n">
        <v>1989572</v>
      </c>
      <c r="H11" s="5" t="n">
        <v>2345980</v>
      </c>
      <c r="I11" s="5" t="n">
        <v>1707854</v>
      </c>
      <c r="J11" s="4" t="n">
        <v>6533340</v>
      </c>
      <c r="K11" s="4" t="n">
        <v>7447776</v>
      </c>
    </row>
    <row r="12" spans="1:11">
      <c r="A12" s="3" t="s">
        <v>85</v>
      </c>
      <c r="J12" s="4" t="n">
        <v>1591227</v>
      </c>
      <c r="K12" s="4" t="n">
        <v>1769748</v>
      </c>
    </row>
    <row r="13" spans="1:11">
      <c r="A13" s="3" t="s">
        <v>329</v>
      </c>
      <c r="J13" s="4" t="n">
        <v>62989</v>
      </c>
      <c r="K13" s="4" t="n">
        <v>58920</v>
      </c>
    </row>
    <row r="14" spans="1:11">
      <c r="A14" s="3" t="s">
        <v>236</v>
      </c>
    </row>
    <row r="15" spans="1:11">
      <c r="A15" s="6" t="s">
        <v>328</v>
      </c>
    </row>
    <row r="16" spans="1:11">
      <c r="A16" s="3" t="s">
        <v>83</v>
      </c>
      <c r="J16" s="5" t="n">
        <v>613440</v>
      </c>
      <c r="K16" s="4" t="n">
        <v>346408</v>
      </c>
    </row>
    <row r="17" spans="1:11">
      <c r="A17" s="3" t="s">
        <v>330</v>
      </c>
    </row>
    <row r="18" spans="1:11">
      <c r="A18" s="6" t="s">
        <v>319</v>
      </c>
    </row>
    <row r="19" spans="1:11">
      <c r="A19" s="3" t="s">
        <v>320</v>
      </c>
      <c r="J19" s="3" t="s">
        <v>321</v>
      </c>
    </row>
    <row r="20" spans="1:11">
      <c r="A20" s="3" t="s">
        <v>331</v>
      </c>
    </row>
    <row r="21" spans="1:11">
      <c r="A21" s="6" t="s">
        <v>319</v>
      </c>
    </row>
    <row r="22" spans="1:11">
      <c r="A22" s="3" t="s">
        <v>121</v>
      </c>
      <c r="J22" s="5" t="n">
        <v>0</v>
      </c>
      <c r="K22" s="5" t="n">
        <v>107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7</v>
      </c>
      <c r="B1" s="2" t="s">
        <v>1</v>
      </c>
    </row>
    <row r="2" spans="1:3">
      <c r="B2" s="2" t="s">
        <v>2</v>
      </c>
      <c r="C2" s="2" t="s">
        <v>37</v>
      </c>
    </row>
    <row r="3" spans="1:3">
      <c r="A3" s="6" t="s">
        <v>78</v>
      </c>
    </row>
    <row r="4" spans="1:3">
      <c r="A4" s="3" t="s">
        <v>79</v>
      </c>
      <c r="B4" s="5" t="n">
        <v>16595499</v>
      </c>
      <c r="C4" s="5" t="n">
        <v>19813262</v>
      </c>
    </row>
    <row r="5" spans="1:3">
      <c r="A5" s="3" t="s">
        <v>80</v>
      </c>
      <c r="B5" s="4" t="n">
        <v>11254</v>
      </c>
      <c r="C5" s="4" t="n">
        <v>16836</v>
      </c>
    </row>
    <row r="6" spans="1:3">
      <c r="A6" s="3" t="s">
        <v>81</v>
      </c>
      <c r="B6" s="4" t="n">
        <v>16606753</v>
      </c>
      <c r="C6" s="4" t="n">
        <v>19830098</v>
      </c>
    </row>
    <row r="7" spans="1:3">
      <c r="A7" s="6" t="s">
        <v>82</v>
      </c>
    </row>
    <row r="8" spans="1:3">
      <c r="A8" s="3" t="s">
        <v>83</v>
      </c>
      <c r="B8" s="4" t="n">
        <v>6533340</v>
      </c>
      <c r="C8" s="4" t="n">
        <v>7447776</v>
      </c>
    </row>
    <row r="9" spans="1:3">
      <c r="A9" s="3" t="s">
        <v>84</v>
      </c>
      <c r="B9" s="4" t="n">
        <v>7868536</v>
      </c>
      <c r="C9" s="4" t="n">
        <v>7052219</v>
      </c>
    </row>
    <row r="10" spans="1:3">
      <c r="A10" s="3" t="s">
        <v>85</v>
      </c>
      <c r="B10" s="4" t="n">
        <v>1591227</v>
      </c>
      <c r="C10" s="4" t="n">
        <v>1769748</v>
      </c>
    </row>
    <row r="11" spans="1:3">
      <c r="A11" s="3" t="s">
        <v>86</v>
      </c>
      <c r="B11" s="4" t="n">
        <v>62989</v>
      </c>
      <c r="C11" s="4" t="n">
        <v>58920</v>
      </c>
    </row>
    <row r="12" spans="1:3">
      <c r="A12" s="3" t="s">
        <v>87</v>
      </c>
      <c r="B12" s="4" t="n">
        <v>3860</v>
      </c>
      <c r="C12" s="4" t="n">
        <v>-9172</v>
      </c>
    </row>
    <row r="13" spans="1:3">
      <c r="A13" s="3" t="s">
        <v>88</v>
      </c>
      <c r="B13" s="4" t="n">
        <v>488299</v>
      </c>
      <c r="C13" s="4" t="n">
        <v>505872</v>
      </c>
    </row>
    <row r="14" spans="1:3">
      <c r="A14" s="3" t="s">
        <v>89</v>
      </c>
      <c r="B14" s="4" t="n">
        <v>16548251</v>
      </c>
      <c r="C14" s="4" t="n">
        <v>16825363</v>
      </c>
    </row>
    <row r="15" spans="1:3">
      <c r="A15" s="3" t="s">
        <v>90</v>
      </c>
      <c r="B15" s="4" t="n">
        <v>58502</v>
      </c>
      <c r="C15" s="4" t="n">
        <v>3004735</v>
      </c>
    </row>
    <row r="16" spans="1:3">
      <c r="A16" s="3" t="s">
        <v>91</v>
      </c>
      <c r="B16" s="4" t="n">
        <v>3380268</v>
      </c>
      <c r="C16" s="4" t="n">
        <v>1173554</v>
      </c>
    </row>
    <row r="17" spans="1:3">
      <c r="A17" s="3" t="s">
        <v>92</v>
      </c>
      <c r="B17" s="5" t="n">
        <v>-3321766</v>
      </c>
      <c r="C17" s="5" t="n">
        <v>1831181</v>
      </c>
    </row>
    <row r="18" spans="1:3">
      <c r="A18" s="6" t="s">
        <v>93</v>
      </c>
    </row>
    <row r="19" spans="1:3">
      <c r="A19" s="3" t="s">
        <v>94</v>
      </c>
      <c r="B19" s="7" t="n">
        <v>-0.45</v>
      </c>
      <c r="C19" s="7" t="n">
        <v>0.26</v>
      </c>
    </row>
    <row r="20" spans="1:3">
      <c r="A20" s="3" t="s">
        <v>95</v>
      </c>
      <c r="B20" s="7" t="n">
        <v>-0.45</v>
      </c>
      <c r="C20" s="7" t="n">
        <v>0.26</v>
      </c>
    </row>
    <row r="21" spans="1:3">
      <c r="A21" s="6" t="s">
        <v>96</v>
      </c>
    </row>
    <row r="22" spans="1:3">
      <c r="A22" s="3" t="s">
        <v>97</v>
      </c>
      <c r="B22" s="4" t="n">
        <v>7375314</v>
      </c>
      <c r="C22" s="4" t="n">
        <v>7006684</v>
      </c>
    </row>
    <row r="23" spans="1:3">
      <c r="A23" s="3" t="s">
        <v>98</v>
      </c>
      <c r="B23" s="4" t="n">
        <v>7375314</v>
      </c>
      <c r="C23" s="4" t="n">
        <v>7006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2</v>
      </c>
      <c r="B1" s="2" t="s">
        <v>2</v>
      </c>
      <c r="C1" s="2" t="s">
        <v>37</v>
      </c>
    </row>
    <row r="2" spans="1:3">
      <c r="A2" s="6" t="s">
        <v>253</v>
      </c>
    </row>
    <row r="3" spans="1:3">
      <c r="A3" s="3" t="s">
        <v>333</v>
      </c>
      <c r="B3" s="5" t="n">
        <v>160843</v>
      </c>
      <c r="C3" s="5" t="n">
        <v>231558</v>
      </c>
    </row>
    <row r="4" spans="1:3">
      <c r="A4" s="3" t="s">
        <v>334</v>
      </c>
      <c r="B4" s="4" t="n">
        <v>3151730</v>
      </c>
      <c r="C4" s="4" t="n">
        <v>1647273</v>
      </c>
    </row>
    <row r="5" spans="1:3">
      <c r="A5" s="3" t="s">
        <v>335</v>
      </c>
      <c r="B5" s="5" t="n">
        <v>3312573</v>
      </c>
      <c r="C5" s="5" t="n">
        <v>18788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6</v>
      </c>
      <c r="B1" s="2" t="s">
        <v>2</v>
      </c>
      <c r="C1" s="2" t="s">
        <v>37</v>
      </c>
    </row>
    <row r="2" spans="1:3">
      <c r="A2" s="6" t="s">
        <v>159</v>
      </c>
    </row>
    <row r="3" spans="1:3">
      <c r="A3" s="3" t="s">
        <v>337</v>
      </c>
      <c r="B3" s="5" t="n">
        <v>25483</v>
      </c>
      <c r="C3" s="5" t="n">
        <v>1582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6" t="s">
        <v>256</v>
      </c>
    </row>
    <row r="3" spans="1:3">
      <c r="A3" s="3" t="s">
        <v>339</v>
      </c>
      <c r="B3" s="5" t="n">
        <v>264014</v>
      </c>
      <c r="C3" s="5" t="n">
        <v>305709</v>
      </c>
    </row>
    <row r="4" spans="1:3">
      <c r="A4" s="3" t="s">
        <v>340</v>
      </c>
      <c r="B4" s="4" t="n">
        <v>179419</v>
      </c>
      <c r="C4" s="4" t="n">
        <v>164780</v>
      </c>
    </row>
    <row r="5" spans="1:3">
      <c r="A5" s="3" t="s">
        <v>341</v>
      </c>
      <c r="B5" s="4" t="n">
        <v>84595</v>
      </c>
      <c r="C5" s="4" t="n">
        <v>140929</v>
      </c>
    </row>
    <row r="6" spans="1:3">
      <c r="A6" s="3" t="s">
        <v>342</v>
      </c>
    </row>
    <row r="7" spans="1:3">
      <c r="A7" s="6" t="s">
        <v>256</v>
      </c>
    </row>
    <row r="8" spans="1:3">
      <c r="A8" s="3" t="s">
        <v>339</v>
      </c>
      <c r="B8" s="4" t="n">
        <v>132221</v>
      </c>
      <c r="C8" s="4" t="n">
        <v>163062</v>
      </c>
    </row>
    <row r="9" spans="1:3">
      <c r="A9" s="3" t="s">
        <v>311</v>
      </c>
    </row>
    <row r="10" spans="1:3">
      <c r="A10" s="6" t="s">
        <v>256</v>
      </c>
    </row>
    <row r="11" spans="1:3">
      <c r="A11" s="3" t="s">
        <v>339</v>
      </c>
      <c r="B11" s="4" t="n">
        <v>128861</v>
      </c>
      <c r="C11" s="4" t="n">
        <v>127361</v>
      </c>
    </row>
    <row r="12" spans="1:3">
      <c r="A12" s="3" t="s">
        <v>343</v>
      </c>
    </row>
    <row r="13" spans="1:3">
      <c r="A13" s="6" t="s">
        <v>256</v>
      </c>
    </row>
    <row r="14" spans="1:3">
      <c r="A14" s="3" t="s">
        <v>339</v>
      </c>
      <c r="B14" s="4" t="n">
        <v>0</v>
      </c>
      <c r="C14" s="4" t="n">
        <v>15286</v>
      </c>
    </row>
    <row r="15" spans="1:3">
      <c r="A15" s="3" t="s">
        <v>344</v>
      </c>
    </row>
    <row r="16" spans="1:3">
      <c r="A16" s="6" t="s">
        <v>256</v>
      </c>
    </row>
    <row r="17" spans="1:3">
      <c r="A17" s="3" t="s">
        <v>339</v>
      </c>
      <c r="B17" s="5" t="n">
        <v>2932</v>
      </c>
      <c r="C1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5</v>
      </c>
      <c r="B1" s="2" t="s">
        <v>1</v>
      </c>
    </row>
    <row r="2" spans="1:3">
      <c r="B2" s="2" t="s">
        <v>2</v>
      </c>
      <c r="C2" s="2" t="s">
        <v>37</v>
      </c>
    </row>
    <row r="3" spans="1:3">
      <c r="A3" s="6" t="s">
        <v>163</v>
      </c>
    </row>
    <row r="4" spans="1:3">
      <c r="A4" s="3" t="s">
        <v>346</v>
      </c>
      <c r="B4" s="5" t="n">
        <v>48774</v>
      </c>
      <c r="C4" s="5" t="n">
        <v>84253</v>
      </c>
    </row>
    <row r="5" spans="1:3">
      <c r="A5" s="3" t="s">
        <v>347</v>
      </c>
      <c r="B5" s="5" t="n">
        <v>32858</v>
      </c>
      <c r="C5" s="5" t="n">
        <v>648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8</v>
      </c>
      <c r="B1" s="2" t="s">
        <v>2</v>
      </c>
      <c r="C1" s="2" t="s">
        <v>37</v>
      </c>
    </row>
    <row r="2" spans="1:3">
      <c r="A2" s="6" t="s">
        <v>349</v>
      </c>
    </row>
    <row r="3" spans="1:3">
      <c r="A3" s="3" t="s">
        <v>350</v>
      </c>
      <c r="B3" s="5" t="n">
        <v>583327</v>
      </c>
      <c r="C3" s="5" t="n">
        <v>578937</v>
      </c>
    </row>
    <row r="4" spans="1:3">
      <c r="A4" s="3" t="s">
        <v>351</v>
      </c>
      <c r="B4" s="4" t="n">
        <v>146753</v>
      </c>
      <c r="C4" s="4" t="n">
        <v>146617</v>
      </c>
    </row>
    <row r="5" spans="1:3">
      <c r="A5" s="3" t="s">
        <v>352</v>
      </c>
      <c r="B5" s="5" t="n">
        <v>436574</v>
      </c>
      <c r="C5" s="5" t="n">
        <v>432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33"/>
    <col customWidth="1" max="3" min="3" width="21"/>
  </cols>
  <sheetData>
    <row r="1" spans="1:3">
      <c r="A1" s="1" t="s">
        <v>353</v>
      </c>
      <c r="B1" s="2" t="s">
        <v>1</v>
      </c>
    </row>
    <row r="2" spans="1:3">
      <c r="B2" s="2" t="s">
        <v>354</v>
      </c>
      <c r="C2" s="2" t="s">
        <v>355</v>
      </c>
    </row>
    <row r="3" spans="1:3">
      <c r="A3" s="6" t="s">
        <v>319</v>
      </c>
    </row>
    <row r="4" spans="1:3">
      <c r="A4" s="3" t="s">
        <v>356</v>
      </c>
      <c r="B4" s="4" t="n">
        <v>10</v>
      </c>
    </row>
    <row r="5" spans="1:3">
      <c r="A5" s="3" t="s">
        <v>357</v>
      </c>
      <c r="B5" s="3" t="s">
        <v>321</v>
      </c>
    </row>
    <row r="6" spans="1:3">
      <c r="A6" s="3" t="s">
        <v>121</v>
      </c>
      <c r="B6" s="5" t="n">
        <v>0</v>
      </c>
      <c r="C6" s="5" t="n">
        <v>1070</v>
      </c>
    </row>
    <row r="7" spans="1:3">
      <c r="A7" s="3" t="s">
        <v>358</v>
      </c>
      <c r="B7" s="4" t="n">
        <v>425</v>
      </c>
      <c r="C7" s="4" t="n">
        <v>388</v>
      </c>
    </row>
    <row r="8" spans="1:3">
      <c r="A8" s="4" t="n">
        <v>2019</v>
      </c>
      <c r="B8" s="4" t="n">
        <v>376</v>
      </c>
    </row>
    <row r="9" spans="1:3">
      <c r="A9" s="4" t="n">
        <v>2020</v>
      </c>
      <c r="B9" s="4" t="n">
        <v>243</v>
      </c>
    </row>
    <row r="10" spans="1:3">
      <c r="A10" s="4" t="n">
        <v>2021</v>
      </c>
      <c r="B10" s="4" t="n">
        <v>243</v>
      </c>
    </row>
    <row r="11" spans="1:3">
      <c r="A11" s="4" t="n">
        <v>2022</v>
      </c>
      <c r="B11" s="4" t="n">
        <v>243</v>
      </c>
    </row>
    <row r="12" spans="1:3">
      <c r="A12" s="4" t="n">
        <v>2023</v>
      </c>
      <c r="B12" s="4" t="n">
        <v>243</v>
      </c>
    </row>
    <row r="13" spans="1:3">
      <c r="A13" s="3" t="s">
        <v>331</v>
      </c>
    </row>
    <row r="14" spans="1:3">
      <c r="A14" s="6" t="s">
        <v>319</v>
      </c>
    </row>
    <row r="15" spans="1:3">
      <c r="A15" s="3" t="s">
        <v>121</v>
      </c>
      <c r="B15" s="5" t="n">
        <v>0</v>
      </c>
      <c r="C15" s="5" t="n">
        <v>10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6" t="s">
        <v>171</v>
      </c>
    </row>
    <row r="3" spans="1:3">
      <c r="A3" s="3" t="s">
        <v>360</v>
      </c>
      <c r="B3" s="3" t="s">
        <v>361</v>
      </c>
    </row>
    <row r="4" spans="1:3">
      <c r="A4" s="6" t="s">
        <v>362</v>
      </c>
    </row>
    <row r="5" spans="1:3">
      <c r="A5" s="3" t="s">
        <v>363</v>
      </c>
      <c r="B5" s="5" t="n">
        <v>674997</v>
      </c>
      <c r="C5" s="5" t="n">
        <v>1122904</v>
      </c>
    </row>
    <row r="6" spans="1:3">
      <c r="A6" s="3" t="s">
        <v>364</v>
      </c>
      <c r="C6" s="4" t="n">
        <v>400166</v>
      </c>
    </row>
    <row r="7" spans="1:3">
      <c r="A7" s="3" t="s">
        <v>365</v>
      </c>
      <c r="B7" s="5" t="n">
        <v>174350</v>
      </c>
      <c r="C7" s="5" t="n">
        <v>2205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368</v>
      </c>
      <c r="D1" s="2" t="s">
        <v>369</v>
      </c>
      <c r="E1" s="2" t="s">
        <v>2</v>
      </c>
      <c r="F1" s="2" t="s">
        <v>37</v>
      </c>
    </row>
    <row r="2" spans="1:6">
      <c r="A2" s="6" t="s">
        <v>370</v>
      </c>
    </row>
    <row r="3" spans="1:6">
      <c r="A3" s="3" t="s">
        <v>53</v>
      </c>
      <c r="E3" s="5" t="n">
        <v>1134726</v>
      </c>
      <c r="F3" s="5" t="n">
        <v>2016355</v>
      </c>
    </row>
    <row r="4" spans="1:6">
      <c r="A4" s="3" t="s">
        <v>88</v>
      </c>
      <c r="E4" s="4" t="n">
        <v>488299</v>
      </c>
      <c r="F4" s="4" t="n">
        <v>505872</v>
      </c>
    </row>
    <row r="5" spans="1:6">
      <c r="A5" s="3" t="s">
        <v>371</v>
      </c>
      <c r="E5" s="4" t="n">
        <v>-881629</v>
      </c>
      <c r="F5" s="5" t="n">
        <v>-1261530</v>
      </c>
    </row>
    <row r="6" spans="1:6">
      <c r="A6" s="3" t="s">
        <v>372</v>
      </c>
    </row>
    <row r="7" spans="1:6">
      <c r="A7" s="6" t="s">
        <v>370</v>
      </c>
    </row>
    <row r="8" spans="1:6">
      <c r="A8" s="3" t="s">
        <v>373</v>
      </c>
      <c r="C8" s="5" t="n">
        <v>3700000</v>
      </c>
    </row>
    <row r="9" spans="1:6">
      <c r="A9" s="3" t="s">
        <v>374</v>
      </c>
      <c r="C9" s="4" t="n">
        <v>3721583</v>
      </c>
    </row>
    <row r="10" spans="1:6">
      <c r="A10" s="3" t="s">
        <v>88</v>
      </c>
      <c r="C10" s="4" t="n">
        <v>21583</v>
      </c>
    </row>
    <row r="11" spans="1:6">
      <c r="A11" s="3" t="s">
        <v>375</v>
      </c>
    </row>
    <row r="12" spans="1:6">
      <c r="A12" s="6" t="s">
        <v>370</v>
      </c>
    </row>
    <row r="13" spans="1:6">
      <c r="A13" s="3" t="s">
        <v>376</v>
      </c>
      <c r="D13" s="3" t="s">
        <v>377</v>
      </c>
    </row>
    <row r="14" spans="1:6">
      <c r="A14" s="3" t="s">
        <v>378</v>
      </c>
      <c r="D14" s="3" t="s">
        <v>379</v>
      </c>
    </row>
    <row r="15" spans="1:6">
      <c r="A15" s="3" t="s">
        <v>380</v>
      </c>
      <c r="D15" s="4" t="n">
        <v>1892744</v>
      </c>
    </row>
    <row r="16" spans="1:6">
      <c r="A16" s="3" t="s">
        <v>381</v>
      </c>
      <c r="D16" s="3" t="s">
        <v>304</v>
      </c>
    </row>
    <row r="17" spans="1:6">
      <c r="A17" s="3" t="s">
        <v>382</v>
      </c>
      <c r="B17" s="7" t="n">
        <v>3.17</v>
      </c>
      <c r="D17" s="7" t="n">
        <v>3.17</v>
      </c>
    </row>
    <row r="18" spans="1:6">
      <c r="A18" s="3" t="s">
        <v>383</v>
      </c>
    </row>
    <row r="19" spans="1:6">
      <c r="A19" s="6" t="s">
        <v>370</v>
      </c>
    </row>
    <row r="20" spans="1:6">
      <c r="A20" s="3" t="s">
        <v>384</v>
      </c>
      <c r="D20" s="5" t="n">
        <v>1456400</v>
      </c>
    </row>
    <row r="21" spans="1:6">
      <c r="A21" s="3" t="s">
        <v>385</v>
      </c>
    </row>
    <row r="22" spans="1:6">
      <c r="A22" s="6" t="s">
        <v>370</v>
      </c>
    </row>
    <row r="23" spans="1:6">
      <c r="A23" s="3" t="s">
        <v>384</v>
      </c>
      <c r="D23" s="4" t="n">
        <v>1213667</v>
      </c>
    </row>
    <row r="24" spans="1:6">
      <c r="A24" s="3" t="s">
        <v>386</v>
      </c>
    </row>
    <row r="25" spans="1:6">
      <c r="A25" s="6" t="s">
        <v>370</v>
      </c>
    </row>
    <row r="26" spans="1:6">
      <c r="A26" s="3" t="s">
        <v>384</v>
      </c>
      <c r="D26" s="5" t="n">
        <v>242733</v>
      </c>
    </row>
    <row r="27" spans="1:6">
      <c r="A27" s="3" t="s">
        <v>387</v>
      </c>
    </row>
    <row r="28" spans="1:6">
      <c r="A28" s="6" t="s">
        <v>370</v>
      </c>
    </row>
    <row r="29" spans="1:6">
      <c r="A29" s="3" t="s">
        <v>388</v>
      </c>
      <c r="D29" s="4" t="n">
        <v>19958</v>
      </c>
    </row>
    <row r="30" spans="1:6">
      <c r="A30" s="3" t="s">
        <v>389</v>
      </c>
    </row>
    <row r="31" spans="1:6">
      <c r="A31" s="6" t="s">
        <v>370</v>
      </c>
    </row>
    <row r="32" spans="1:6">
      <c r="A32" s="3" t="s">
        <v>390</v>
      </c>
      <c r="D32" s="5" t="n">
        <v>5000000</v>
      </c>
    </row>
    <row r="33" spans="1:6">
      <c r="A33" s="3" t="s">
        <v>391</v>
      </c>
      <c r="D33" s="3" t="s">
        <v>392</v>
      </c>
    </row>
    <row r="34" spans="1:6">
      <c r="A34" s="3" t="s">
        <v>393</v>
      </c>
    </row>
    <row r="35" spans="1:6">
      <c r="A35" s="6" t="s">
        <v>370</v>
      </c>
    </row>
    <row r="36" spans="1:6">
      <c r="A36" s="3" t="s">
        <v>373</v>
      </c>
      <c r="D36" s="5" t="n">
        <v>1000000</v>
      </c>
    </row>
    <row r="37" spans="1:6">
      <c r="A37" s="3" t="s">
        <v>394</v>
      </c>
    </row>
    <row r="38" spans="1:6">
      <c r="A38" s="6" t="s">
        <v>370</v>
      </c>
    </row>
    <row r="39" spans="1:6">
      <c r="A39" s="3" t="s">
        <v>390</v>
      </c>
      <c r="C39" s="5" t="n">
        <v>5500000</v>
      </c>
    </row>
    <row r="40" spans="1:6">
      <c r="A40" s="3" t="s">
        <v>395</v>
      </c>
      <c r="C40" s="3" t="s">
        <v>308</v>
      </c>
    </row>
    <row r="41" spans="1:6">
      <c r="A41" s="3" t="s">
        <v>376</v>
      </c>
      <c r="C41" s="3" t="s">
        <v>396</v>
      </c>
    </row>
    <row r="42" spans="1:6">
      <c r="A42" s="3" t="s">
        <v>378</v>
      </c>
      <c r="C42" s="3" t="s">
        <v>397</v>
      </c>
    </row>
    <row r="43" spans="1:6">
      <c r="A43" s="3" t="s">
        <v>398</v>
      </c>
      <c r="C43" s="3" t="s">
        <v>399</v>
      </c>
    </row>
    <row r="44" spans="1:6">
      <c r="A44" s="3" t="s">
        <v>53</v>
      </c>
      <c r="E44" s="4" t="n">
        <v>1134726</v>
      </c>
    </row>
    <row r="45" spans="1:6">
      <c r="A45" s="3" t="s">
        <v>400</v>
      </c>
      <c r="C45" s="3" t="s">
        <v>401</v>
      </c>
    </row>
    <row r="46" spans="1:6">
      <c r="A46" s="3" t="s">
        <v>402</v>
      </c>
      <c r="C46" s="5" t="n">
        <v>4100000</v>
      </c>
    </row>
    <row r="47" spans="1:6">
      <c r="A47" s="3" t="s">
        <v>371</v>
      </c>
      <c r="C47" s="5" t="n">
        <v>46032</v>
      </c>
    </row>
    <row r="48" spans="1:6">
      <c r="A48" s="3" t="s">
        <v>403</v>
      </c>
    </row>
    <row r="49" spans="1:6">
      <c r="A49" s="6" t="s">
        <v>370</v>
      </c>
    </row>
    <row r="50" spans="1:6">
      <c r="A50" s="3" t="s">
        <v>53</v>
      </c>
      <c r="E50" s="5" t="n">
        <v>1218750</v>
      </c>
    </row>
    <row r="51" spans="1:6">
      <c r="A51" s="3" t="s">
        <v>404</v>
      </c>
    </row>
    <row r="52" spans="1:6">
      <c r="A52" s="6" t="s">
        <v>370</v>
      </c>
    </row>
    <row r="53" spans="1:6">
      <c r="A53" s="3" t="s">
        <v>405</v>
      </c>
      <c r="C53" s="3" t="s">
        <v>392</v>
      </c>
    </row>
    <row r="54" spans="1:6">
      <c r="A54" s="3" t="s">
        <v>406</v>
      </c>
    </row>
    <row r="55" spans="1:6">
      <c r="A55" s="6" t="s">
        <v>370</v>
      </c>
    </row>
    <row r="56" spans="1:6">
      <c r="A56" s="3" t="s">
        <v>373</v>
      </c>
      <c r="B56" s="5" t="n">
        <v>1500000</v>
      </c>
    </row>
    <row r="57" spans="1:6">
      <c r="A57" s="3" t="s">
        <v>407</v>
      </c>
      <c r="B57" s="4" t="n">
        <v>31250</v>
      </c>
    </row>
    <row r="58" spans="1:6">
      <c r="A58" s="3" t="s">
        <v>408</v>
      </c>
      <c r="B58" s="4" t="n">
        <v>1500000</v>
      </c>
    </row>
    <row r="59" spans="1:6">
      <c r="A59" s="3" t="s">
        <v>409</v>
      </c>
    </row>
    <row r="60" spans="1:6">
      <c r="A60" s="6" t="s">
        <v>370</v>
      </c>
    </row>
    <row r="61" spans="1:6">
      <c r="A61" s="3" t="s">
        <v>390</v>
      </c>
      <c r="B61" s="5" t="n">
        <v>4500000</v>
      </c>
    </row>
    <row r="62" spans="1:6">
      <c r="A62" s="3" t="s">
        <v>376</v>
      </c>
      <c r="B62" s="3" t="s">
        <v>396</v>
      </c>
    </row>
    <row r="63" spans="1:6">
      <c r="A63" s="3" t="s">
        <v>378</v>
      </c>
      <c r="B63" s="3" t="s">
        <v>397</v>
      </c>
    </row>
    <row r="64" spans="1:6">
      <c r="A64" s="3" t="s">
        <v>398</v>
      </c>
      <c r="B64" s="3" t="s">
        <v>410</v>
      </c>
    </row>
    <row r="65" spans="1:6">
      <c r="A65" s="3" t="s">
        <v>411</v>
      </c>
    </row>
    <row r="66" spans="1:6">
      <c r="A66" s="6" t="s">
        <v>370</v>
      </c>
    </row>
    <row r="67" spans="1:6">
      <c r="A67" s="3" t="s">
        <v>405</v>
      </c>
      <c r="B67" s="3" t="s">
        <v>412</v>
      </c>
    </row>
    <row r="68" spans="1:6">
      <c r="A68" s="3" t="s">
        <v>413</v>
      </c>
    </row>
    <row r="69" spans="1:6">
      <c r="A69" s="6" t="s">
        <v>370</v>
      </c>
    </row>
    <row r="70" spans="1:6">
      <c r="A70" s="3" t="s">
        <v>405</v>
      </c>
      <c r="B70" s="3" t="s">
        <v>414</v>
      </c>
    </row>
    <row r="71" spans="1:6">
      <c r="A71" s="3" t="s">
        <v>415</v>
      </c>
    </row>
    <row r="72" spans="1:6">
      <c r="A72" s="6" t="s">
        <v>370</v>
      </c>
    </row>
    <row r="73" spans="1:6">
      <c r="A73" s="3" t="s">
        <v>405</v>
      </c>
      <c r="B73" s="3" t="s">
        <v>416</v>
      </c>
    </row>
    <row r="74" spans="1:6">
      <c r="A74" s="3" t="s">
        <v>417</v>
      </c>
    </row>
    <row r="75" spans="1:6">
      <c r="A75" s="6" t="s">
        <v>370</v>
      </c>
    </row>
    <row r="76" spans="1:6">
      <c r="A76" s="3" t="s">
        <v>405</v>
      </c>
      <c r="B76" s="3" t="s">
        <v>418</v>
      </c>
    </row>
    <row r="77" spans="1:6">
      <c r="A77" s="3" t="s">
        <v>419</v>
      </c>
    </row>
    <row r="78" spans="1:6">
      <c r="A78" s="6" t="s">
        <v>370</v>
      </c>
    </row>
    <row r="79" spans="1:6">
      <c r="A79" s="3" t="s">
        <v>390</v>
      </c>
      <c r="B79" s="5" t="n">
        <v>4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0</v>
      </c>
      <c r="B1" s="2" t="s">
        <v>1</v>
      </c>
    </row>
    <row r="2" spans="1:3">
      <c r="B2" s="2" t="s">
        <v>2</v>
      </c>
      <c r="C2" s="2" t="s">
        <v>37</v>
      </c>
    </row>
    <row r="3" spans="1:3">
      <c r="A3" s="6" t="s">
        <v>421</v>
      </c>
    </row>
    <row r="4" spans="1:3">
      <c r="A4" s="3" t="s">
        <v>422</v>
      </c>
      <c r="B4" s="5" t="n">
        <v>11254</v>
      </c>
      <c r="C4" s="5" t="n">
        <v>12000</v>
      </c>
    </row>
    <row r="5" spans="1:3">
      <c r="A5" s="3" t="s">
        <v>423</v>
      </c>
      <c r="B5" s="4" t="n">
        <v>0</v>
      </c>
      <c r="C5" s="4" t="n">
        <v>4836</v>
      </c>
    </row>
    <row r="6" spans="1:3">
      <c r="A6" s="3" t="s">
        <v>80</v>
      </c>
      <c r="B6" s="5" t="n">
        <v>11254</v>
      </c>
      <c r="C6" s="5" t="n">
        <v>168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4</v>
      </c>
      <c r="B1" s="2" t="s">
        <v>1</v>
      </c>
    </row>
    <row r="2" spans="1:3">
      <c r="B2" s="2" t="s">
        <v>2</v>
      </c>
      <c r="C2" s="2" t="s">
        <v>37</v>
      </c>
    </row>
    <row r="3" spans="1:3">
      <c r="A3" s="6" t="s">
        <v>183</v>
      </c>
    </row>
    <row r="4" spans="1:3">
      <c r="A4" s="3" t="s">
        <v>425</v>
      </c>
      <c r="B4" s="3" t="s">
        <v>426</v>
      </c>
    </row>
    <row r="5" spans="1:3">
      <c r="A5" s="3" t="s">
        <v>427</v>
      </c>
      <c r="B5" s="3" t="s">
        <v>428</v>
      </c>
    </row>
    <row r="6" spans="1:3">
      <c r="A6" s="3" t="s">
        <v>429</v>
      </c>
      <c r="B6" s="3" t="s">
        <v>430</v>
      </c>
    </row>
    <row r="7" spans="1:3">
      <c r="A7" s="3" t="s">
        <v>431</v>
      </c>
      <c r="B7" s="3" t="s">
        <v>432</v>
      </c>
    </row>
    <row r="8" spans="1:3">
      <c r="A8" s="3" t="s">
        <v>433</v>
      </c>
      <c r="B8" s="5" t="n">
        <v>58066</v>
      </c>
      <c r="C8" s="5" t="n">
        <v>26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18"/>
  </cols>
  <sheetData>
    <row r="1" spans="1:5">
      <c r="A1" s="1" t="s">
        <v>99</v>
      </c>
      <c r="B1" s="2" t="s">
        <v>100</v>
      </c>
      <c r="C1" s="2" t="s">
        <v>33</v>
      </c>
      <c r="D1" s="2" t="s">
        <v>101</v>
      </c>
      <c r="E1" s="2" t="s">
        <v>102</v>
      </c>
    </row>
    <row r="2" spans="1:5">
      <c r="A2" s="3" t="s">
        <v>103</v>
      </c>
      <c r="B2" s="5" t="n">
        <v>7908891</v>
      </c>
      <c r="C2" s="5" t="n">
        <v>70067</v>
      </c>
      <c r="D2" s="5" t="n">
        <v>4220422</v>
      </c>
      <c r="E2" s="5" t="n">
        <v>3618402</v>
      </c>
    </row>
    <row r="3" spans="1:5">
      <c r="A3" s="3" t="s">
        <v>104</v>
      </c>
      <c r="C3" s="4" t="n">
        <v>7006684</v>
      </c>
    </row>
    <row r="4" spans="1:5">
      <c r="A4" s="6" t="s">
        <v>105</v>
      </c>
    </row>
    <row r="5" spans="1:5">
      <c r="A5" s="3" t="s">
        <v>106</v>
      </c>
      <c r="B5" s="4" t="n">
        <v>1831181</v>
      </c>
      <c r="E5" s="4" t="n">
        <v>1831181</v>
      </c>
    </row>
    <row r="6" spans="1:5">
      <c r="A6" s="3" t="s">
        <v>107</v>
      </c>
      <c r="B6" s="4" t="n">
        <v>167121</v>
      </c>
      <c r="D6" s="4" t="n">
        <v>167121</v>
      </c>
    </row>
    <row r="7" spans="1:5">
      <c r="A7" s="3" t="s">
        <v>108</v>
      </c>
      <c r="C7" s="4" t="n">
        <v>7006684</v>
      </c>
    </row>
    <row r="8" spans="1:5">
      <c r="A8" s="3" t="s">
        <v>109</v>
      </c>
      <c r="B8" s="4" t="n">
        <v>9907193</v>
      </c>
      <c r="C8" s="5" t="n">
        <v>70067</v>
      </c>
      <c r="D8" s="4" t="n">
        <v>4387543</v>
      </c>
      <c r="E8" s="4" t="n">
        <v>5449583</v>
      </c>
    </row>
    <row r="9" spans="1:5">
      <c r="A9" s="6" t="s">
        <v>105</v>
      </c>
    </row>
    <row r="10" spans="1:5">
      <c r="A10" s="3" t="s">
        <v>106</v>
      </c>
      <c r="B10" s="4" t="n">
        <v>-3321766</v>
      </c>
      <c r="E10" s="4" t="n">
        <v>-3321766</v>
      </c>
    </row>
    <row r="11" spans="1:5">
      <c r="A11" s="3" t="s">
        <v>107</v>
      </c>
      <c r="B11" s="4" t="n">
        <v>290727</v>
      </c>
      <c r="D11" s="4" t="n">
        <v>290727</v>
      </c>
    </row>
    <row r="12" spans="1:5">
      <c r="A12" s="3" t="s">
        <v>110</v>
      </c>
      <c r="C12" s="4" t="n">
        <v>450000</v>
      </c>
    </row>
    <row r="13" spans="1:5">
      <c r="A13" s="3" t="s">
        <v>111</v>
      </c>
      <c r="B13" s="4" t="n">
        <v>1426500</v>
      </c>
      <c r="C13" s="5" t="n">
        <v>4500</v>
      </c>
      <c r="D13" s="4" t="n">
        <v>1422000</v>
      </c>
    </row>
    <row r="14" spans="1:5">
      <c r="A14" s="3" t="s">
        <v>112</v>
      </c>
      <c r="C14" s="4" t="n">
        <v>7456684</v>
      </c>
    </row>
    <row r="15" spans="1:5">
      <c r="A15" s="3" t="s">
        <v>113</v>
      </c>
      <c r="B15" s="5" t="n">
        <v>8302654</v>
      </c>
      <c r="C15" s="5" t="n">
        <v>74567</v>
      </c>
      <c r="D15" s="5" t="n">
        <v>6100270</v>
      </c>
      <c r="E15" s="5" t="n">
        <v>21278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434</v>
      </c>
      <c r="B1" s="2" t="s">
        <v>313</v>
      </c>
      <c r="C1" s="2" t="s">
        <v>1</v>
      </c>
    </row>
    <row r="2" spans="1:4">
      <c r="B2" s="2" t="s">
        <v>315</v>
      </c>
      <c r="C2" s="2" t="s">
        <v>2</v>
      </c>
      <c r="D2" s="2" t="s">
        <v>37</v>
      </c>
    </row>
    <row r="3" spans="1:4">
      <c r="A3" s="6" t="s">
        <v>435</v>
      </c>
    </row>
    <row r="4" spans="1:4">
      <c r="A4" s="3" t="s">
        <v>436</v>
      </c>
      <c r="B4" s="3" t="s">
        <v>437</v>
      </c>
      <c r="C4" s="3" t="s">
        <v>437</v>
      </c>
      <c r="D4" s="3" t="s">
        <v>438</v>
      </c>
    </row>
    <row r="5" spans="1:4">
      <c r="A5" s="3" t="s">
        <v>439</v>
      </c>
    </row>
    <row r="6" spans="1:4">
      <c r="A6" s="6" t="s">
        <v>435</v>
      </c>
    </row>
    <row r="7" spans="1:4">
      <c r="A7" s="3" t="s">
        <v>440</v>
      </c>
      <c r="D7" s="5" t="n">
        <v>207998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441</v>
      </c>
      <c r="B1" s="2" t="s">
        <v>313</v>
      </c>
      <c r="C1" s="2" t="s">
        <v>1</v>
      </c>
    </row>
    <row r="2" spans="1:4">
      <c r="B2" s="2" t="s">
        <v>315</v>
      </c>
      <c r="C2" s="2" t="s">
        <v>2</v>
      </c>
      <c r="D2" s="2" t="s">
        <v>37</v>
      </c>
    </row>
    <row r="3" spans="1:4">
      <c r="A3" s="6" t="s">
        <v>442</v>
      </c>
    </row>
    <row r="4" spans="1:4">
      <c r="A4" s="3" t="s">
        <v>443</v>
      </c>
      <c r="C4" s="3" t="s">
        <v>444</v>
      </c>
    </row>
    <row r="5" spans="1:4">
      <c r="A5" s="3" t="s">
        <v>445</v>
      </c>
      <c r="C5" s="3" t="s">
        <v>446</v>
      </c>
      <c r="D5" s="3" t="s">
        <v>447</v>
      </c>
    </row>
    <row r="6" spans="1:4">
      <c r="A6" s="3" t="s">
        <v>100</v>
      </c>
      <c r="B6" s="3" t="s">
        <v>437</v>
      </c>
      <c r="C6" s="3" t="s">
        <v>437</v>
      </c>
      <c r="D6" s="3" t="s">
        <v>438</v>
      </c>
    </row>
    <row r="7" spans="1:4">
      <c r="A7" s="3" t="s">
        <v>448</v>
      </c>
    </row>
    <row r="8" spans="1:4">
      <c r="A8" s="6" t="s">
        <v>442</v>
      </c>
    </row>
    <row r="9" spans="1:4">
      <c r="A9" s="3" t="s">
        <v>443</v>
      </c>
      <c r="C9" s="3" t="s">
        <v>449</v>
      </c>
    </row>
    <row r="10" spans="1:4">
      <c r="A10" s="3" t="s">
        <v>445</v>
      </c>
      <c r="C10" s="3" t="s">
        <v>447</v>
      </c>
    </row>
    <row r="11" spans="1:4">
      <c r="A11" s="3" t="s">
        <v>100</v>
      </c>
      <c r="C11" s="3" t="s">
        <v>43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37</v>
      </c>
    </row>
    <row r="2" spans="1:3">
      <c r="A2" s="6" t="s">
        <v>451</v>
      </c>
    </row>
    <row r="3" spans="1:3">
      <c r="A3" s="3" t="s">
        <v>452</v>
      </c>
      <c r="B3" s="5" t="n">
        <v>-379909</v>
      </c>
      <c r="C3" s="5" t="n">
        <v>-378580</v>
      </c>
    </row>
    <row r="4" spans="1:3">
      <c r="A4" s="3" t="s">
        <v>453</v>
      </c>
      <c r="B4" s="4" t="n">
        <v>10489</v>
      </c>
      <c r="C4" s="4" t="n">
        <v>6629</v>
      </c>
    </row>
    <row r="5" spans="1:3">
      <c r="A5" s="3" t="s">
        <v>454</v>
      </c>
      <c r="B5" s="4" t="n">
        <v>182692</v>
      </c>
      <c r="C5" s="4" t="n">
        <v>246513</v>
      </c>
    </row>
    <row r="6" spans="1:3">
      <c r="A6" s="3" t="s">
        <v>455</v>
      </c>
      <c r="B6" s="4" t="n">
        <v>96592</v>
      </c>
      <c r="C6" s="4" t="n">
        <v>109646</v>
      </c>
    </row>
    <row r="7" spans="1:3">
      <c r="A7" s="3" t="s">
        <v>456</v>
      </c>
      <c r="B7" s="4" t="n">
        <v>25483</v>
      </c>
      <c r="C7" s="4" t="n">
        <v>158269</v>
      </c>
    </row>
    <row r="8" spans="1:3">
      <c r="A8" s="3" t="s">
        <v>457</v>
      </c>
      <c r="B8" s="4" t="n">
        <v>81005</v>
      </c>
      <c r="C8" s="4" t="n">
        <v>70856</v>
      </c>
    </row>
    <row r="9" spans="1:3">
      <c r="A9" s="3" t="s">
        <v>458</v>
      </c>
      <c r="B9" s="4" t="n">
        <v>351764</v>
      </c>
      <c r="C9" s="4" t="n">
        <v>487061</v>
      </c>
    </row>
    <row r="10" spans="1:3">
      <c r="A10" s="3" t="s">
        <v>459</v>
      </c>
      <c r="B10" s="4" t="n">
        <v>70686</v>
      </c>
      <c r="C10" s="4" t="n">
        <v>400166</v>
      </c>
    </row>
    <row r="11" spans="1:3">
      <c r="A11" s="3" t="s">
        <v>460</v>
      </c>
      <c r="B11" s="4" t="n">
        <v>245650</v>
      </c>
      <c r="C11" s="4" t="n">
        <v>305633</v>
      </c>
    </row>
    <row r="12" spans="1:3">
      <c r="A12" s="3" t="s">
        <v>461</v>
      </c>
      <c r="B12" s="4" t="n">
        <v>206283</v>
      </c>
      <c r="C12" s="4" t="n">
        <v>48317</v>
      </c>
    </row>
    <row r="13" spans="1:3">
      <c r="A13" s="3" t="s">
        <v>462</v>
      </c>
      <c r="B13" s="4" t="n">
        <v>24277762</v>
      </c>
      <c r="C13" s="4" t="n">
        <v>24279259</v>
      </c>
    </row>
    <row r="14" spans="1:3">
      <c r="A14" s="3" t="s">
        <v>440</v>
      </c>
      <c r="B14" s="4" t="n">
        <v>25168497</v>
      </c>
      <c r="C14" s="4" t="n">
        <v>25733769</v>
      </c>
    </row>
    <row r="15" spans="1:3">
      <c r="A15" s="6" t="s">
        <v>463</v>
      </c>
    </row>
    <row r="16" spans="1:3">
      <c r="A16" s="3" t="s">
        <v>452</v>
      </c>
      <c r="B16" s="4" t="n">
        <v>-90802</v>
      </c>
      <c r="C16" s="4" t="n">
        <v>-137992</v>
      </c>
    </row>
    <row r="17" spans="1:3">
      <c r="A17" s="3" t="s">
        <v>453</v>
      </c>
      <c r="B17" s="4" t="n">
        <v>2507</v>
      </c>
      <c r="C17" s="4" t="n">
        <v>2416</v>
      </c>
    </row>
    <row r="18" spans="1:3">
      <c r="A18" s="3" t="s">
        <v>454</v>
      </c>
      <c r="B18" s="4" t="n">
        <v>43665</v>
      </c>
      <c r="C18" s="4" t="n">
        <v>89854</v>
      </c>
    </row>
    <row r="19" spans="1:3">
      <c r="A19" s="3" t="s">
        <v>455</v>
      </c>
      <c r="B19" s="4" t="n">
        <v>23086</v>
      </c>
      <c r="C19" s="4" t="n">
        <v>39966</v>
      </c>
    </row>
    <row r="20" spans="1:3">
      <c r="A20" s="3" t="s">
        <v>456</v>
      </c>
      <c r="B20" s="4" t="n">
        <v>6091</v>
      </c>
      <c r="C20" s="4" t="n">
        <v>57689</v>
      </c>
    </row>
    <row r="21" spans="1:3">
      <c r="A21" s="3" t="s">
        <v>457</v>
      </c>
      <c r="B21" s="4" t="n">
        <v>19361</v>
      </c>
      <c r="C21" s="4" t="n">
        <v>25827</v>
      </c>
    </row>
    <row r="22" spans="1:3">
      <c r="A22" s="3" t="s">
        <v>464</v>
      </c>
      <c r="B22" s="4" t="n">
        <v>103040</v>
      </c>
      <c r="C22" s="4" t="n">
        <v>122360</v>
      </c>
    </row>
    <row r="23" spans="1:3">
      <c r="A23" s="3" t="s">
        <v>465</v>
      </c>
      <c r="B23" s="4" t="n">
        <v>65175</v>
      </c>
    </row>
    <row r="24" spans="1:3">
      <c r="A24" s="3" t="s">
        <v>458</v>
      </c>
      <c r="B24" s="4" t="n">
        <v>84075</v>
      </c>
      <c r="C24" s="4" t="n">
        <v>177534</v>
      </c>
    </row>
    <row r="25" spans="1:3">
      <c r="A25" s="3" t="s">
        <v>459</v>
      </c>
      <c r="B25" s="4" t="n">
        <v>16895</v>
      </c>
      <c r="C25" s="4" t="n">
        <v>145861</v>
      </c>
    </row>
    <row r="26" spans="1:3">
      <c r="A26" s="3" t="s">
        <v>460</v>
      </c>
      <c r="B26" s="4" t="n">
        <v>58713</v>
      </c>
      <c r="C26" s="4" t="n">
        <v>111403</v>
      </c>
    </row>
    <row r="27" spans="1:3">
      <c r="A27" s="3" t="s">
        <v>461</v>
      </c>
      <c r="B27" s="4" t="n">
        <v>49304</v>
      </c>
      <c r="C27" s="4" t="n">
        <v>17612</v>
      </c>
    </row>
    <row r="28" spans="1:3">
      <c r="A28" s="3" t="s">
        <v>462</v>
      </c>
      <c r="B28" s="4" t="n">
        <v>5768532</v>
      </c>
      <c r="C28" s="4" t="n">
        <v>8849789</v>
      </c>
    </row>
    <row r="29" spans="1:3">
      <c r="A29" s="3" t="s">
        <v>440</v>
      </c>
      <c r="B29" s="5" t="n">
        <v>6149642</v>
      </c>
      <c r="C29" s="5" t="n">
        <v>95023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6</v>
      </c>
      <c r="B1" s="2" t="s">
        <v>1</v>
      </c>
    </row>
    <row r="2" spans="1:3">
      <c r="B2" s="2" t="s">
        <v>2</v>
      </c>
      <c r="C2" s="2" t="s">
        <v>37</v>
      </c>
    </row>
    <row r="3" spans="1:3">
      <c r="A3" s="6" t="s">
        <v>187</v>
      </c>
    </row>
    <row r="4" spans="1:3">
      <c r="A4" s="3" t="s">
        <v>467</v>
      </c>
      <c r="B4" s="5" t="n">
        <v>17382</v>
      </c>
      <c r="C4" s="5" t="n">
        <v>105770</v>
      </c>
    </row>
    <row r="5" spans="1:3">
      <c r="A5" s="3" t="s">
        <v>468</v>
      </c>
      <c r="B5" s="4" t="n">
        <v>10210</v>
      </c>
      <c r="C5" s="4" t="n">
        <v>5640</v>
      </c>
    </row>
    <row r="6" spans="1:3">
      <c r="A6" s="3" t="s">
        <v>469</v>
      </c>
      <c r="B6" s="4" t="n">
        <v>3352676</v>
      </c>
      <c r="C6" s="4" t="n">
        <v>1062144</v>
      </c>
    </row>
    <row r="7" spans="1:3">
      <c r="A7" s="3" t="s">
        <v>470</v>
      </c>
      <c r="B7" s="5" t="n">
        <v>3380268</v>
      </c>
      <c r="C7" s="5" t="n">
        <v>11735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1</v>
      </c>
      <c r="B1" s="2" t="s">
        <v>2</v>
      </c>
      <c r="C1" s="2" t="s">
        <v>37</v>
      </c>
    </row>
    <row r="2" spans="1:3">
      <c r="A2" s="6" t="s">
        <v>472</v>
      </c>
    </row>
    <row r="3" spans="1:3">
      <c r="A3" s="3" t="s">
        <v>43</v>
      </c>
      <c r="B3" s="5" t="n">
        <v>25803</v>
      </c>
      <c r="C3" s="5" t="n">
        <v>38153</v>
      </c>
    </row>
    <row r="4" spans="1:3">
      <c r="A4" s="3" t="s">
        <v>473</v>
      </c>
    </row>
    <row r="5" spans="1:3">
      <c r="A5" s="6" t="s">
        <v>472</v>
      </c>
    </row>
    <row r="6" spans="1:3">
      <c r="A6" s="3" t="s">
        <v>43</v>
      </c>
      <c r="B6" s="4" t="n">
        <v>20335</v>
      </c>
      <c r="C6" s="4" t="n">
        <v>1015</v>
      </c>
    </row>
    <row r="7" spans="1:3">
      <c r="A7" s="3" t="s">
        <v>474</v>
      </c>
    </row>
    <row r="8" spans="1:3">
      <c r="A8" s="6" t="s">
        <v>472</v>
      </c>
    </row>
    <row r="9" spans="1:3">
      <c r="A9" s="3" t="s">
        <v>43</v>
      </c>
      <c r="B9" s="5" t="n">
        <v>5468</v>
      </c>
      <c r="C9" s="5" t="n">
        <v>37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5</v>
      </c>
      <c r="B1" s="2" t="s">
        <v>1</v>
      </c>
    </row>
    <row r="2" spans="1:3">
      <c r="B2" s="2" t="s">
        <v>2</v>
      </c>
      <c r="C2" s="2" t="s">
        <v>37</v>
      </c>
    </row>
    <row r="3" spans="1:3">
      <c r="A3" s="6" t="s">
        <v>451</v>
      </c>
    </row>
    <row r="4" spans="1:3">
      <c r="A4" s="3" t="s">
        <v>476</v>
      </c>
      <c r="B4" s="5" t="n">
        <v>12285</v>
      </c>
      <c r="C4" s="5" t="n">
        <v>1021610</v>
      </c>
    </row>
    <row r="5" spans="1:3">
      <c r="A5" s="3" t="s">
        <v>477</v>
      </c>
      <c r="B5" s="4" t="n">
        <v>1697</v>
      </c>
      <c r="C5" s="4" t="n">
        <v>73616</v>
      </c>
    </row>
    <row r="6" spans="1:3">
      <c r="A6" s="3" t="s">
        <v>478</v>
      </c>
      <c r="B6" s="4" t="n">
        <v>3146636</v>
      </c>
      <c r="C6" s="4" t="n">
        <v>0</v>
      </c>
    </row>
    <row r="7" spans="1:3">
      <c r="A7" s="3" t="s">
        <v>479</v>
      </c>
      <c r="B7" s="4" t="n">
        <v>219650</v>
      </c>
      <c r="C7" s="4" t="n">
        <v>78328</v>
      </c>
    </row>
    <row r="8" spans="1:3">
      <c r="A8" s="3" t="s">
        <v>480</v>
      </c>
      <c r="B8" s="5" t="n">
        <v>3380268</v>
      </c>
      <c r="C8" s="5" t="n">
        <v>1173554</v>
      </c>
    </row>
    <row r="9" spans="1:3">
      <c r="A9" s="6" t="s">
        <v>481</v>
      </c>
    </row>
    <row r="10" spans="1:3">
      <c r="A10" s="3" t="s">
        <v>476</v>
      </c>
      <c r="B10" s="3" t="s">
        <v>444</v>
      </c>
      <c r="C10" s="3" t="s">
        <v>449</v>
      </c>
    </row>
    <row r="11" spans="1:3">
      <c r="A11" s="3" t="s">
        <v>477</v>
      </c>
      <c r="B11" s="3" t="s">
        <v>446</v>
      </c>
      <c r="C11" s="3" t="s">
        <v>447</v>
      </c>
    </row>
    <row r="12" spans="1:3">
      <c r="A12" s="3" t="s">
        <v>478</v>
      </c>
      <c r="B12" s="3" t="s">
        <v>482</v>
      </c>
      <c r="C12" s="3" t="s">
        <v>483</v>
      </c>
    </row>
    <row r="13" spans="1:3">
      <c r="A13" s="3" t="s">
        <v>479</v>
      </c>
      <c r="B13" s="3" t="s">
        <v>484</v>
      </c>
      <c r="C13" s="3" t="s">
        <v>485</v>
      </c>
    </row>
    <row r="14" spans="1:3">
      <c r="A14" s="3" t="s">
        <v>480</v>
      </c>
      <c r="B14" s="3" t="s">
        <v>486</v>
      </c>
      <c r="C14" s="3" t="s">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1"/>
    <col customWidth="1" max="5" min="5" width="30"/>
    <col customWidth="1" max="6" min="6" width="38"/>
    <col customWidth="1" max="7" min="7" width="21"/>
    <col customWidth="1" max="8" min="8" width="37"/>
    <col customWidth="1" max="9" min="9" width="31"/>
    <col customWidth="1" max="10" min="10" width="26"/>
    <col customWidth="1" max="11" min="11" width="3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88</v>
      </c>
      <c r="B1" s="2" t="s">
        <v>489</v>
      </c>
      <c r="C1" s="2" t="s">
        <v>490</v>
      </c>
      <c r="D1" s="2" t="s">
        <v>491</v>
      </c>
      <c r="E1" s="2" t="s">
        <v>492</v>
      </c>
      <c r="F1" s="2" t="s">
        <v>493</v>
      </c>
      <c r="G1" s="2" t="s">
        <v>491</v>
      </c>
      <c r="H1" s="2" t="s">
        <v>494</v>
      </c>
      <c r="I1" s="2" t="s">
        <v>495</v>
      </c>
      <c r="J1" s="2" t="s">
        <v>496</v>
      </c>
      <c r="K1" s="2" t="s">
        <v>497</v>
      </c>
      <c r="L1" s="2" t="s">
        <v>498</v>
      </c>
      <c r="M1" s="2" t="s">
        <v>499</v>
      </c>
      <c r="N1" s="2" t="s">
        <v>500</v>
      </c>
      <c r="O1" s="2" t="s">
        <v>501</v>
      </c>
      <c r="P1" s="2" t="s">
        <v>355</v>
      </c>
      <c r="Q1" s="2" t="s">
        <v>502</v>
      </c>
      <c r="R1" s="2" t="s">
        <v>503</v>
      </c>
      <c r="S1" s="2" t="s">
        <v>504</v>
      </c>
      <c r="T1" s="2" t="s">
        <v>505</v>
      </c>
      <c r="U1" s="2" t="s">
        <v>506</v>
      </c>
    </row>
    <row r="2" spans="1:21">
      <c r="A2" s="6" t="s">
        <v>507</v>
      </c>
    </row>
    <row r="3" spans="1:21">
      <c r="A3" s="3" t="s">
        <v>508</v>
      </c>
      <c r="C3" s="3" t="s">
        <v>308</v>
      </c>
      <c r="I3" s="3" t="s">
        <v>308</v>
      </c>
    </row>
    <row r="4" spans="1:21">
      <c r="A4" s="6" t="s">
        <v>509</v>
      </c>
    </row>
    <row r="5" spans="1:21">
      <c r="A5" s="3" t="s">
        <v>510</v>
      </c>
      <c r="O5" s="5" t="n">
        <v>0</v>
      </c>
      <c r="P5" s="5" t="n">
        <v>0</v>
      </c>
      <c r="Q5" s="5" t="n">
        <v>0</v>
      </c>
    </row>
    <row r="6" spans="1:21">
      <c r="A6" s="3" t="s">
        <v>511</v>
      </c>
      <c r="B6" s="4" t="n">
        <v>450000</v>
      </c>
    </row>
    <row r="7" spans="1:21">
      <c r="A7" s="3" t="s">
        <v>141</v>
      </c>
      <c r="B7" s="5" t="n">
        <v>1426500</v>
      </c>
      <c r="O7" s="5" t="n">
        <v>1426500</v>
      </c>
    </row>
    <row r="8" spans="1:21">
      <c r="A8" s="3" t="s">
        <v>512</v>
      </c>
      <c r="B8" s="4" t="n">
        <v>1442744</v>
      </c>
    </row>
    <row r="9" spans="1:21">
      <c r="A9" s="3" t="s">
        <v>513</v>
      </c>
    </row>
    <row r="10" spans="1:21">
      <c r="A10" s="6" t="s">
        <v>514</v>
      </c>
    </row>
    <row r="11" spans="1:21">
      <c r="A11" s="3" t="s">
        <v>515</v>
      </c>
      <c r="C11" s="5" t="n">
        <v>300000</v>
      </c>
      <c r="L11" s="5" t="n">
        <v>280000</v>
      </c>
      <c r="R11" s="5" t="n">
        <v>250000</v>
      </c>
    </row>
    <row r="12" spans="1:21">
      <c r="A12" s="3" t="s">
        <v>516</v>
      </c>
    </row>
    <row r="13" spans="1:21">
      <c r="A13" s="6" t="s">
        <v>514</v>
      </c>
    </row>
    <row r="14" spans="1:21">
      <c r="A14" s="3" t="s">
        <v>517</v>
      </c>
      <c r="C14" s="5" t="n">
        <v>300000</v>
      </c>
      <c r="I14" s="5" t="n">
        <v>300000</v>
      </c>
      <c r="T14" s="5" t="n">
        <v>275000</v>
      </c>
    </row>
    <row r="15" spans="1:21">
      <c r="A15" s="3" t="s">
        <v>518</v>
      </c>
      <c r="O15" s="3" t="s">
        <v>519</v>
      </c>
    </row>
    <row r="16" spans="1:21">
      <c r="A16" s="3" t="s">
        <v>520</v>
      </c>
      <c r="O16" s="4" t="n">
        <v>3</v>
      </c>
    </row>
    <row r="17" spans="1:21">
      <c r="A17" s="3" t="s">
        <v>521</v>
      </c>
      <c r="O17" s="3" t="s">
        <v>308</v>
      </c>
    </row>
    <row r="18" spans="1:21">
      <c r="A18" s="3" t="s">
        <v>522</v>
      </c>
      <c r="O18" s="3" t="s">
        <v>523</v>
      </c>
    </row>
    <row r="19" spans="1:21">
      <c r="A19" s="3" t="s">
        <v>524</v>
      </c>
      <c r="O19" s="3" t="s">
        <v>426</v>
      </c>
    </row>
    <row r="20" spans="1:21">
      <c r="A20" s="3" t="s">
        <v>525</v>
      </c>
    </row>
    <row r="21" spans="1:21">
      <c r="A21" s="6" t="s">
        <v>526</v>
      </c>
    </row>
    <row r="22" spans="1:21">
      <c r="A22" s="3" t="s">
        <v>527</v>
      </c>
      <c r="O22" s="3" t="s">
        <v>528</v>
      </c>
    </row>
    <row r="23" spans="1:21">
      <c r="A23" s="3" t="s">
        <v>529</v>
      </c>
      <c r="O23" s="5" t="n">
        <v>250000</v>
      </c>
    </row>
    <row r="24" spans="1:21">
      <c r="A24" s="3" t="s">
        <v>530</v>
      </c>
      <c r="O24" s="3" t="s">
        <v>531</v>
      </c>
    </row>
    <row r="25" spans="1:21">
      <c r="A25" s="3" t="s">
        <v>532</v>
      </c>
      <c r="O25" s="5" t="n">
        <v>500000</v>
      </c>
    </row>
    <row r="26" spans="1:21">
      <c r="A26" s="3" t="s">
        <v>533</v>
      </c>
      <c r="O26" s="4" t="n">
        <v>91920</v>
      </c>
    </row>
    <row r="27" spans="1:21">
      <c r="A27" s="3" t="s">
        <v>534</v>
      </c>
    </row>
    <row r="28" spans="1:21">
      <c r="A28" s="6" t="s">
        <v>526</v>
      </c>
    </row>
    <row r="29" spans="1:21">
      <c r="A29" s="3" t="s">
        <v>533</v>
      </c>
      <c r="O29" s="4" t="n">
        <v>42798</v>
      </c>
    </row>
    <row r="30" spans="1:21">
      <c r="A30" s="3" t="s">
        <v>535</v>
      </c>
      <c r="D30" s="3" t="s">
        <v>519</v>
      </c>
    </row>
    <row r="31" spans="1:21">
      <c r="A31" s="3" t="s">
        <v>536</v>
      </c>
      <c r="E31" s="4" t="n">
        <v>2</v>
      </c>
      <c r="F31" s="4" t="n">
        <v>2</v>
      </c>
    </row>
    <row r="32" spans="1:21">
      <c r="A32" s="3" t="s">
        <v>537</v>
      </c>
      <c r="D32" s="3" t="s">
        <v>519</v>
      </c>
    </row>
    <row r="33" spans="1:21">
      <c r="A33" s="3" t="s">
        <v>538</v>
      </c>
      <c r="G33" s="3" t="s">
        <v>531</v>
      </c>
    </row>
    <row r="34" spans="1:21">
      <c r="A34" s="3" t="s">
        <v>539</v>
      </c>
      <c r="D34" s="5" t="n">
        <v>3200000</v>
      </c>
      <c r="E34" s="5" t="n">
        <v>3200000</v>
      </c>
      <c r="F34" s="5" t="n">
        <v>3200000</v>
      </c>
      <c r="G34" s="5" t="n">
        <v>3200000</v>
      </c>
    </row>
    <row r="35" spans="1:21">
      <c r="A35" s="3" t="s">
        <v>540</v>
      </c>
      <c r="O35" s="5" t="n">
        <v>177791</v>
      </c>
    </row>
    <row r="36" spans="1:21">
      <c r="A36" s="3" t="s">
        <v>375</v>
      </c>
    </row>
    <row r="37" spans="1:21">
      <c r="A37" s="6" t="s">
        <v>509</v>
      </c>
    </row>
    <row r="38" spans="1:21">
      <c r="A38" s="3" t="s">
        <v>541</v>
      </c>
      <c r="H38" s="4" t="n">
        <v>1892744</v>
      </c>
    </row>
    <row r="39" spans="1:21">
      <c r="A39" s="3" t="s">
        <v>381</v>
      </c>
      <c r="H39" s="3" t="s">
        <v>304</v>
      </c>
    </row>
    <row r="40" spans="1:21">
      <c r="A40" s="3" t="s">
        <v>542</v>
      </c>
      <c r="B40" s="7" t="n">
        <v>3.17</v>
      </c>
      <c r="H40" s="7" t="n">
        <v>3.17</v>
      </c>
    </row>
    <row r="41" spans="1:21">
      <c r="A41" s="3" t="s">
        <v>511</v>
      </c>
      <c r="B41" s="4" t="n">
        <v>450000</v>
      </c>
    </row>
    <row r="42" spans="1:21">
      <c r="A42" s="3" t="s">
        <v>372</v>
      </c>
    </row>
    <row r="43" spans="1:21">
      <c r="A43" s="6" t="s">
        <v>509</v>
      </c>
    </row>
    <row r="44" spans="1:21">
      <c r="A44" s="3" t="s">
        <v>373</v>
      </c>
      <c r="U44" s="5" t="n">
        <v>3700000</v>
      </c>
    </row>
    <row r="45" spans="1:21">
      <c r="A45" s="3" t="s">
        <v>543</v>
      </c>
    </row>
    <row r="46" spans="1:21">
      <c r="A46" s="6" t="s">
        <v>509</v>
      </c>
    </row>
    <row r="47" spans="1:21">
      <c r="A47" s="3" t="s">
        <v>390</v>
      </c>
      <c r="H47" s="5" t="n">
        <v>5000000</v>
      </c>
    </row>
    <row r="48" spans="1:21">
      <c r="A48" s="3" t="s">
        <v>544</v>
      </c>
    </row>
    <row r="49" spans="1:21">
      <c r="A49" s="6" t="s">
        <v>509</v>
      </c>
    </row>
    <row r="50" spans="1:21">
      <c r="A50" s="3" t="s">
        <v>373</v>
      </c>
      <c r="H50" s="5" t="n">
        <v>1000000</v>
      </c>
    </row>
    <row r="51" spans="1:21">
      <c r="A51" s="3" t="s">
        <v>545</v>
      </c>
    </row>
    <row r="52" spans="1:21">
      <c r="A52" s="6" t="s">
        <v>507</v>
      </c>
    </row>
    <row r="53" spans="1:21">
      <c r="A53" s="3" t="s">
        <v>546</v>
      </c>
      <c r="I53" s="4" t="n">
        <v>1751</v>
      </c>
      <c r="K53" s="4" t="n">
        <v>81000</v>
      </c>
    </row>
    <row r="54" spans="1:21">
      <c r="A54" s="3" t="s">
        <v>547</v>
      </c>
      <c r="M54" s="5" t="n">
        <v>94992</v>
      </c>
      <c r="Q54" s="5" t="n">
        <v>407094</v>
      </c>
    </row>
    <row r="55" spans="1:21">
      <c r="A55" s="3" t="s">
        <v>548</v>
      </c>
      <c r="I55" s="8" t="n">
        <v>1.75</v>
      </c>
    </row>
    <row r="56" spans="1:21">
      <c r="A56" s="3" t="s">
        <v>549</v>
      </c>
      <c r="J56" s="5" t="n">
        <v>36963</v>
      </c>
    </row>
    <row r="57" spans="1:21">
      <c r="A57" s="3" t="s">
        <v>550</v>
      </c>
      <c r="J57" s="3" t="s">
        <v>551</v>
      </c>
    </row>
    <row r="58" spans="1:21">
      <c r="A58" s="3" t="s">
        <v>552</v>
      </c>
      <c r="J58" s="3" t="s">
        <v>553</v>
      </c>
    </row>
    <row r="59" spans="1:21">
      <c r="A59" s="3" t="s">
        <v>554</v>
      </c>
      <c r="J59" s="5" t="n">
        <v>41931</v>
      </c>
    </row>
    <row r="60" spans="1:21">
      <c r="A60" s="3" t="s">
        <v>555</v>
      </c>
      <c r="I60" s="5" t="n">
        <v>34145</v>
      </c>
    </row>
    <row r="61" spans="1:21">
      <c r="A61" s="3" t="s">
        <v>556</v>
      </c>
      <c r="I61" s="4" t="n">
        <v>35020</v>
      </c>
    </row>
    <row r="62" spans="1:21">
      <c r="A62" s="3" t="s">
        <v>557</v>
      </c>
      <c r="I62" s="5" t="n">
        <v>126038</v>
      </c>
    </row>
    <row r="63" spans="1:21">
      <c r="A63" s="3" t="s">
        <v>558</v>
      </c>
    </row>
    <row r="64" spans="1:21">
      <c r="A64" s="6" t="s">
        <v>507</v>
      </c>
    </row>
    <row r="65" spans="1:21">
      <c r="A65" s="3" t="s">
        <v>546</v>
      </c>
      <c r="K65" s="4" t="n">
        <v>7414</v>
      </c>
    </row>
    <row r="66" spans="1:21">
      <c r="A66" s="3" t="s">
        <v>547</v>
      </c>
      <c r="K66" s="5" t="n">
        <v>159401</v>
      </c>
    </row>
    <row r="67" spans="1:21">
      <c r="A67" s="3" t="s">
        <v>548</v>
      </c>
      <c r="K67" s="8" t="n">
        <v>1.75</v>
      </c>
    </row>
    <row r="68" spans="1:21">
      <c r="A68" s="3" t="s">
        <v>508</v>
      </c>
      <c r="K68" s="3" t="s">
        <v>559</v>
      </c>
    </row>
    <row r="69" spans="1:21">
      <c r="A69" s="3" t="s">
        <v>560</v>
      </c>
      <c r="K69" s="3" t="s">
        <v>561</v>
      </c>
    </row>
    <row r="70" spans="1:21">
      <c r="A70" s="3" t="s">
        <v>562</v>
      </c>
    </row>
    <row r="71" spans="1:21">
      <c r="A71" s="6" t="s">
        <v>526</v>
      </c>
    </row>
    <row r="72" spans="1:21">
      <c r="A72" s="3" t="s">
        <v>532</v>
      </c>
      <c r="N72" s="5" t="n">
        <v>750000</v>
      </c>
      <c r="S72"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01</v>
      </c>
    </row>
    <row r="2" spans="1:2">
      <c r="A2" s="6" t="s">
        <v>564</v>
      </c>
    </row>
    <row r="3" spans="1:2">
      <c r="A3" s="4" t="n">
        <v>2018</v>
      </c>
      <c r="B3" s="5" t="n">
        <v>933235</v>
      </c>
    </row>
    <row r="4" spans="1:2">
      <c r="A4" s="4" t="n">
        <v>2019</v>
      </c>
      <c r="B4" s="4" t="n">
        <v>895749</v>
      </c>
    </row>
    <row r="5" spans="1:2">
      <c r="A5" s="4" t="n">
        <v>2020</v>
      </c>
      <c r="B5" s="4" t="n">
        <v>727106</v>
      </c>
    </row>
    <row r="6" spans="1:2">
      <c r="A6" s="4" t="n">
        <v>2021</v>
      </c>
      <c r="B6" s="4" t="n">
        <v>362094</v>
      </c>
    </row>
    <row r="7" spans="1:2">
      <c r="A7" s="3" t="s">
        <v>565</v>
      </c>
      <c r="B7" s="4" t="n">
        <v>0</v>
      </c>
    </row>
    <row r="8" spans="1:2">
      <c r="A8" s="6" t="s">
        <v>566</v>
      </c>
    </row>
    <row r="9" spans="1:2">
      <c r="A9" s="4" t="n">
        <v>2018</v>
      </c>
      <c r="B9" s="4" t="n">
        <v>815766</v>
      </c>
    </row>
    <row r="10" spans="1:2">
      <c r="A10" s="4" t="n">
        <v>2019</v>
      </c>
      <c r="B10" s="4" t="n">
        <v>797791</v>
      </c>
    </row>
    <row r="11" spans="1:2">
      <c r="A11" s="4" t="n">
        <v>2020</v>
      </c>
      <c r="B11" s="4" t="n">
        <v>704094</v>
      </c>
    </row>
    <row r="12" spans="1:2">
      <c r="A12" s="4" t="n">
        <v>2021</v>
      </c>
      <c r="B12" s="4" t="n">
        <v>349426</v>
      </c>
    </row>
    <row r="13" spans="1:2">
      <c r="A13" s="3" t="s">
        <v>565</v>
      </c>
      <c r="B13" s="4" t="n">
        <v>0</v>
      </c>
    </row>
    <row r="14" spans="1:2">
      <c r="A14" s="6" t="s">
        <v>567</v>
      </c>
    </row>
    <row r="15" spans="1:2">
      <c r="A15" s="4" t="n">
        <v>2018</v>
      </c>
      <c r="B15" s="4" t="n">
        <v>117469</v>
      </c>
    </row>
    <row r="16" spans="1:2">
      <c r="A16" s="4" t="n">
        <v>2019</v>
      </c>
      <c r="B16" s="4" t="n">
        <v>97958</v>
      </c>
    </row>
    <row r="17" spans="1:2">
      <c r="A17" s="4" t="n">
        <v>2020</v>
      </c>
      <c r="B17" s="4" t="n">
        <v>23012</v>
      </c>
    </row>
    <row r="18" spans="1:2">
      <c r="A18" s="4" t="n">
        <v>2021</v>
      </c>
      <c r="B18" s="4" t="n">
        <v>12668</v>
      </c>
    </row>
    <row r="19" spans="1:2">
      <c r="A19" s="3" t="s">
        <v>565</v>
      </c>
      <c r="B1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3" t="s">
        <v>569</v>
      </c>
    </row>
    <row r="4" spans="1:3">
      <c r="A4" s="6" t="s">
        <v>570</v>
      </c>
    </row>
    <row r="5" spans="1:3">
      <c r="A5" s="3" t="s">
        <v>571</v>
      </c>
      <c r="B5" s="3" t="s">
        <v>572</v>
      </c>
      <c r="C5" s="3" t="s">
        <v>573</v>
      </c>
    </row>
    <row r="6" spans="1:3">
      <c r="A6" s="3" t="s">
        <v>574</v>
      </c>
    </row>
    <row r="7" spans="1:3">
      <c r="A7" s="6" t="s">
        <v>570</v>
      </c>
    </row>
    <row r="8" spans="1:3">
      <c r="A8" s="3" t="s">
        <v>571</v>
      </c>
      <c r="B8" s="3" t="s">
        <v>575</v>
      </c>
      <c r="C8" s="3" t="s">
        <v>576</v>
      </c>
    </row>
    <row r="9" spans="1:3">
      <c r="A9" s="3" t="s">
        <v>577</v>
      </c>
    </row>
    <row r="10" spans="1:3">
      <c r="A10" s="6" t="s">
        <v>570</v>
      </c>
    </row>
    <row r="11" spans="1:3">
      <c r="A11" s="3" t="s">
        <v>571</v>
      </c>
      <c r="B11" s="3" t="s">
        <v>578</v>
      </c>
      <c r="C11" s="3" t="s">
        <v>579</v>
      </c>
    </row>
    <row r="12" spans="1:3">
      <c r="A12" s="3" t="s">
        <v>580</v>
      </c>
    </row>
    <row r="13" spans="1:3">
      <c r="A13" s="6" t="s">
        <v>570</v>
      </c>
    </row>
    <row r="14" spans="1:3">
      <c r="A14" s="3" t="s">
        <v>571</v>
      </c>
      <c r="B14" s="3" t="s">
        <v>581</v>
      </c>
    </row>
    <row r="15" spans="1:3">
      <c r="A15" s="3" t="s">
        <v>582</v>
      </c>
    </row>
    <row r="16" spans="1:3">
      <c r="A16" s="6" t="s">
        <v>570</v>
      </c>
    </row>
    <row r="17" spans="1:3">
      <c r="A17" s="3" t="s">
        <v>571</v>
      </c>
      <c r="B17" s="3" t="s">
        <v>583</v>
      </c>
      <c r="C17" s="3" t="s">
        <v>5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7</v>
      </c>
    </row>
    <row r="3" spans="1:3">
      <c r="A3" s="3" t="s">
        <v>586</v>
      </c>
    </row>
    <row r="4" spans="1:3">
      <c r="A4" s="6" t="s">
        <v>570</v>
      </c>
    </row>
    <row r="5" spans="1:3">
      <c r="A5" s="3" t="s">
        <v>587</v>
      </c>
      <c r="B5" s="3" t="s">
        <v>588</v>
      </c>
      <c r="C5" s="3" t="s">
        <v>589</v>
      </c>
    </row>
    <row r="6" spans="1:3">
      <c r="A6" s="3" t="s">
        <v>590</v>
      </c>
    </row>
    <row r="7" spans="1:3">
      <c r="A7" s="6" t="s">
        <v>570</v>
      </c>
    </row>
    <row r="8" spans="1:3">
      <c r="A8" s="3" t="s">
        <v>587</v>
      </c>
      <c r="B8" s="3" t="s">
        <v>591</v>
      </c>
      <c r="C8" s="3" t="s">
        <v>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7</v>
      </c>
    </row>
    <row r="3" spans="1:3">
      <c r="A3" s="6" t="s">
        <v>115</v>
      </c>
    </row>
    <row r="4" spans="1:3">
      <c r="A4" s="3" t="s">
        <v>116</v>
      </c>
      <c r="B4" s="5" t="n">
        <v>-3321766</v>
      </c>
      <c r="C4" s="5" t="n">
        <v>1831181</v>
      </c>
    </row>
    <row r="5" spans="1:3">
      <c r="A5" s="6" t="s">
        <v>117</v>
      </c>
    </row>
    <row r="6" spans="1:3">
      <c r="A6" s="3" t="s">
        <v>118</v>
      </c>
      <c r="B6" s="4" t="n">
        <v>49199</v>
      </c>
      <c r="C6" s="4" t="n">
        <v>84641</v>
      </c>
    </row>
    <row r="7" spans="1:3">
      <c r="A7" s="3" t="s">
        <v>119</v>
      </c>
      <c r="B7" s="4" t="n">
        <v>3860</v>
      </c>
      <c r="C7" s="4" t="n">
        <v>-9172</v>
      </c>
    </row>
    <row r="8" spans="1:3">
      <c r="A8" s="3" t="s">
        <v>120</v>
      </c>
      <c r="B8" s="4" t="n">
        <v>32859</v>
      </c>
      <c r="C8" s="4" t="n">
        <v>64853</v>
      </c>
    </row>
    <row r="9" spans="1:3">
      <c r="A9" s="3" t="s">
        <v>121</v>
      </c>
      <c r="B9" s="4" t="n">
        <v>0</v>
      </c>
      <c r="C9" s="4" t="n">
        <v>1070</v>
      </c>
    </row>
    <row r="10" spans="1:3">
      <c r="A10" s="3" t="s">
        <v>122</v>
      </c>
      <c r="B10" s="4" t="n">
        <v>218852</v>
      </c>
      <c r="C10" s="4" t="n">
        <v>126266</v>
      </c>
    </row>
    <row r="11" spans="1:3">
      <c r="A11" s="3" t="s">
        <v>107</v>
      </c>
      <c r="B11" s="4" t="n">
        <v>290727</v>
      </c>
      <c r="C11" s="4" t="n">
        <v>167121</v>
      </c>
    </row>
    <row r="12" spans="1:3">
      <c r="A12" s="3" t="s">
        <v>48</v>
      </c>
      <c r="B12" s="4" t="n">
        <v>3352676</v>
      </c>
      <c r="C12" s="4" t="n">
        <v>1062144</v>
      </c>
    </row>
    <row r="13" spans="1:3">
      <c r="A13" s="6" t="s">
        <v>123</v>
      </c>
    </row>
    <row r="14" spans="1:3">
      <c r="A14" s="3" t="s">
        <v>124</v>
      </c>
      <c r="B14" s="4" t="n">
        <v>-16928</v>
      </c>
      <c r="C14" s="4" t="n">
        <v>-428665</v>
      </c>
    </row>
    <row r="15" spans="1:3">
      <c r="A15" s="3" t="s">
        <v>125</v>
      </c>
      <c r="B15" s="4" t="n">
        <v>-1433740</v>
      </c>
      <c r="C15" s="4" t="n">
        <v>468652</v>
      </c>
    </row>
    <row r="16" spans="1:3">
      <c r="A16" s="3" t="s">
        <v>126</v>
      </c>
      <c r="B16" s="4" t="n">
        <v>53741</v>
      </c>
      <c r="C16" s="4" t="n">
        <v>-175941</v>
      </c>
    </row>
    <row r="17" spans="1:3">
      <c r="A17" s="3" t="s">
        <v>127</v>
      </c>
      <c r="B17" s="4" t="n">
        <v>12350</v>
      </c>
      <c r="C17" s="4" t="n">
        <v>6002</v>
      </c>
    </row>
    <row r="18" spans="1:3">
      <c r="A18" s="3" t="s">
        <v>128</v>
      </c>
      <c r="B18" s="4" t="n">
        <v>0</v>
      </c>
      <c r="C18" s="4" t="n">
        <v>-6282</v>
      </c>
    </row>
    <row r="19" spans="1:3">
      <c r="A19" s="3" t="s">
        <v>129</v>
      </c>
      <c r="B19" s="4" t="n">
        <v>-508190</v>
      </c>
      <c r="C19" s="4" t="n">
        <v>-2041828</v>
      </c>
    </row>
    <row r="20" spans="1:3">
      <c r="A20" s="3" t="s">
        <v>130</v>
      </c>
      <c r="B20" s="4" t="n">
        <v>80</v>
      </c>
      <c r="C20" s="4" t="n">
        <v>0</v>
      </c>
    </row>
    <row r="21" spans="1:3">
      <c r="A21" s="3" t="s">
        <v>131</v>
      </c>
      <c r="B21" s="4" t="n">
        <v>0</v>
      </c>
      <c r="C21" s="4" t="n">
        <v>21006</v>
      </c>
    </row>
    <row r="22" spans="1:3">
      <c r="A22" s="3" t="s">
        <v>132</v>
      </c>
      <c r="B22" s="4" t="n">
        <v>0</v>
      </c>
      <c r="C22" s="4" t="n">
        <v>-20000</v>
      </c>
    </row>
    <row r="23" spans="1:3">
      <c r="A23" s="3" t="s">
        <v>133</v>
      </c>
      <c r="B23" s="4" t="n">
        <v>-1266280</v>
      </c>
      <c r="C23" s="4" t="n">
        <v>1151048</v>
      </c>
    </row>
    <row r="24" spans="1:3">
      <c r="A24" s="6" t="s">
        <v>134</v>
      </c>
    </row>
    <row r="25" spans="1:3">
      <c r="A25" s="3" t="s">
        <v>135</v>
      </c>
      <c r="B25" s="4" t="n">
        <v>-25586</v>
      </c>
      <c r="C25" s="4" t="n">
        <v>-54833</v>
      </c>
    </row>
    <row r="26" spans="1:3">
      <c r="A26" s="3" t="s">
        <v>136</v>
      </c>
      <c r="B26" s="4" t="n">
        <v>-4390</v>
      </c>
      <c r="C26" s="4" t="n">
        <v>0</v>
      </c>
    </row>
    <row r="27" spans="1:3">
      <c r="A27" s="3" t="s">
        <v>137</v>
      </c>
      <c r="B27" s="4" t="n">
        <v>-29976</v>
      </c>
      <c r="C27" s="4" t="n">
        <v>-54833</v>
      </c>
    </row>
    <row r="28" spans="1:3">
      <c r="A28" s="6" t="s">
        <v>138</v>
      </c>
    </row>
    <row r="29" spans="1:3">
      <c r="A29" s="3" t="s">
        <v>139</v>
      </c>
      <c r="B29" s="4" t="n">
        <v>-881629</v>
      </c>
      <c r="C29" s="4" t="n">
        <v>-1261530</v>
      </c>
    </row>
    <row r="30" spans="1:3">
      <c r="A30" s="3" t="s">
        <v>140</v>
      </c>
      <c r="B30" s="4" t="n">
        <v>1218750</v>
      </c>
    </row>
    <row r="31" spans="1:3">
      <c r="A31" s="3" t="s">
        <v>141</v>
      </c>
      <c r="B31" s="4" t="n">
        <v>1426500</v>
      </c>
    </row>
    <row r="32" spans="1:3">
      <c r="A32" s="3" t="s">
        <v>142</v>
      </c>
      <c r="B32" s="4" t="n">
        <v>-233982</v>
      </c>
      <c r="C32" s="4" t="n">
        <v>0</v>
      </c>
    </row>
    <row r="33" spans="1:3">
      <c r="A33" s="3" t="s">
        <v>143</v>
      </c>
      <c r="B33" s="4" t="n">
        <v>0</v>
      </c>
      <c r="C33" s="4" t="n">
        <v>-3722</v>
      </c>
    </row>
    <row r="34" spans="1:3">
      <c r="A34" s="3" t="s">
        <v>144</v>
      </c>
      <c r="B34" s="4" t="n">
        <v>1529639</v>
      </c>
      <c r="C34" s="4" t="n">
        <v>-1265252</v>
      </c>
    </row>
    <row r="35" spans="1:3">
      <c r="A35" s="3" t="s">
        <v>145</v>
      </c>
      <c r="B35" s="4" t="n">
        <v>233383</v>
      </c>
      <c r="C35" s="4" t="n">
        <v>-169037</v>
      </c>
    </row>
    <row r="36" spans="1:3">
      <c r="A36" s="3" t="s">
        <v>146</v>
      </c>
      <c r="B36" s="4" t="n">
        <v>140243</v>
      </c>
      <c r="C36" s="4" t="n">
        <v>309280</v>
      </c>
    </row>
    <row r="37" spans="1:3">
      <c r="A37" s="3" t="s">
        <v>147</v>
      </c>
      <c r="B37" s="4" t="n">
        <v>373626</v>
      </c>
      <c r="C37" s="4" t="n">
        <v>140243</v>
      </c>
    </row>
    <row r="38" spans="1:3">
      <c r="A38" s="6" t="s">
        <v>148</v>
      </c>
    </row>
    <row r="39" spans="1:3">
      <c r="A39" s="3" t="s">
        <v>149</v>
      </c>
      <c r="B39" s="4" t="n">
        <v>488299</v>
      </c>
      <c r="C39" s="4" t="n">
        <v>505872</v>
      </c>
    </row>
    <row r="40" spans="1:3">
      <c r="A40" s="3" t="s">
        <v>150</v>
      </c>
      <c r="B40" s="5" t="n">
        <v>11153</v>
      </c>
      <c r="C40" s="5" t="n">
        <v>120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s>
  <sheetData>
    <row r="1" spans="1:11">
      <c r="A1" s="1" t="s">
        <v>593</v>
      </c>
      <c r="B1" s="2" t="s">
        <v>313</v>
      </c>
      <c r="J1" s="2" t="s">
        <v>1</v>
      </c>
    </row>
    <row r="2" spans="1:11">
      <c r="B2" s="2" t="s">
        <v>2</v>
      </c>
      <c r="C2" s="2" t="s">
        <v>314</v>
      </c>
      <c r="D2" s="2" t="s">
        <v>4</v>
      </c>
      <c r="E2" s="2" t="s">
        <v>315</v>
      </c>
      <c r="F2" s="2" t="s">
        <v>37</v>
      </c>
      <c r="G2" s="2" t="s">
        <v>316</v>
      </c>
      <c r="H2" s="2" t="s">
        <v>317</v>
      </c>
      <c r="I2" s="2" t="s">
        <v>318</v>
      </c>
      <c r="J2" s="2" t="s">
        <v>2</v>
      </c>
      <c r="K2" s="2" t="s">
        <v>37</v>
      </c>
    </row>
    <row r="3" spans="1:11">
      <c r="A3" s="6" t="s">
        <v>199</v>
      </c>
    </row>
    <row r="4" spans="1:11">
      <c r="A4" s="3" t="s">
        <v>594</v>
      </c>
      <c r="B4" s="5" t="n">
        <v>4155257</v>
      </c>
      <c r="C4" s="5" t="n">
        <v>4222906</v>
      </c>
      <c r="D4" s="5" t="n">
        <v>4222986</v>
      </c>
      <c r="E4" s="5" t="n">
        <v>3994350</v>
      </c>
      <c r="F4" s="5" t="n">
        <v>4106595</v>
      </c>
      <c r="G4" s="5" t="n">
        <v>5329753</v>
      </c>
      <c r="H4" s="5" t="n">
        <v>6111836</v>
      </c>
      <c r="I4" s="5" t="n">
        <v>4265078</v>
      </c>
      <c r="J4" s="5" t="n">
        <v>16595499</v>
      </c>
      <c r="K4" s="5" t="n">
        <v>19813262</v>
      </c>
    </row>
    <row r="5" spans="1:11">
      <c r="A5" s="3" t="s">
        <v>595</v>
      </c>
      <c r="B5" s="4" t="n">
        <v>4158257</v>
      </c>
      <c r="C5" s="4" t="n">
        <v>4224832</v>
      </c>
      <c r="D5" s="4" t="n">
        <v>4225240</v>
      </c>
      <c r="E5" s="4" t="n">
        <v>3998424</v>
      </c>
      <c r="F5" s="4" t="n">
        <v>4110669</v>
      </c>
      <c r="G5" s="4" t="n">
        <v>5334368</v>
      </c>
      <c r="H5" s="4" t="n">
        <v>6115910</v>
      </c>
      <c r="I5" s="4" t="n">
        <v>4269151</v>
      </c>
      <c r="J5" s="4" t="n">
        <v>16606753</v>
      </c>
      <c r="K5" s="4" t="n">
        <v>19830098</v>
      </c>
    </row>
    <row r="6" spans="1:11">
      <c r="A6" s="3" t="s">
        <v>596</v>
      </c>
      <c r="B6" s="4" t="n">
        <v>1535795</v>
      </c>
      <c r="C6" s="4" t="n">
        <v>1489281</v>
      </c>
      <c r="D6" s="4" t="n">
        <v>1859301</v>
      </c>
      <c r="E6" s="4" t="n">
        <v>1648963</v>
      </c>
      <c r="F6" s="4" t="n">
        <v>1404370</v>
      </c>
      <c r="G6" s="4" t="n">
        <v>1989572</v>
      </c>
      <c r="H6" s="4" t="n">
        <v>2345980</v>
      </c>
      <c r="I6" s="4" t="n">
        <v>1707854</v>
      </c>
      <c r="J6" s="4" t="n">
        <v>6533340</v>
      </c>
      <c r="K6" s="4" t="n">
        <v>7447776</v>
      </c>
    </row>
    <row r="7" spans="1:11">
      <c r="A7" s="3" t="s">
        <v>597</v>
      </c>
      <c r="B7" s="4" t="n">
        <v>2619462</v>
      </c>
      <c r="C7" s="4" t="n">
        <v>2733625</v>
      </c>
      <c r="D7" s="4" t="n">
        <v>2363685</v>
      </c>
      <c r="E7" s="4" t="n">
        <v>2345387</v>
      </c>
      <c r="F7" s="4" t="n">
        <v>2702225</v>
      </c>
      <c r="G7" s="4" t="n">
        <v>3340181</v>
      </c>
      <c r="H7" s="4" t="n">
        <v>3765856</v>
      </c>
      <c r="I7" s="4" t="n">
        <v>2557224</v>
      </c>
    </row>
    <row r="8" spans="1:11">
      <c r="A8" s="3" t="s">
        <v>92</v>
      </c>
      <c r="B8" s="5" t="n">
        <v>394885</v>
      </c>
      <c r="C8" s="5" t="n">
        <v>-203672</v>
      </c>
      <c r="D8" s="5" t="n">
        <v>-292320</v>
      </c>
      <c r="E8" s="5" t="n">
        <v>-3220659</v>
      </c>
      <c r="F8" s="5" t="n">
        <v>568196</v>
      </c>
      <c r="G8" s="5" t="n">
        <v>377683</v>
      </c>
      <c r="H8" s="5" t="n">
        <v>698550</v>
      </c>
      <c r="I8" s="5" t="n">
        <v>186752</v>
      </c>
      <c r="J8" s="5" t="n">
        <v>-3321766</v>
      </c>
      <c r="K8" s="5" t="n">
        <v>1831181</v>
      </c>
    </row>
    <row r="9" spans="1:11">
      <c r="A9" s="6" t="s">
        <v>598</v>
      </c>
    </row>
    <row r="10" spans="1:11">
      <c r="A10" s="3" t="s">
        <v>94</v>
      </c>
      <c r="B10" s="7" t="n">
        <v>0.07000000000000001</v>
      </c>
      <c r="C10" s="7" t="n">
        <v>-0.03</v>
      </c>
      <c r="D10" s="7" t="n">
        <v>-0.04</v>
      </c>
      <c r="E10" s="7" t="n">
        <v>-0.45</v>
      </c>
      <c r="F10" s="7" t="n">
        <v>0.08</v>
      </c>
      <c r="G10" s="7" t="n">
        <v>0.05</v>
      </c>
      <c r="H10" s="7" t="n">
        <v>0.1</v>
      </c>
      <c r="I10" s="7" t="n">
        <v>0.03</v>
      </c>
      <c r="J10" s="7" t="n">
        <v>-0.45</v>
      </c>
      <c r="K10" s="7" t="n">
        <v>0.26</v>
      </c>
    </row>
    <row r="11" spans="1:11">
      <c r="A11" s="3" t="s">
        <v>95</v>
      </c>
      <c r="B11" s="7" t="n">
        <v>0.07000000000000001</v>
      </c>
      <c r="C11" s="7" t="n">
        <v>-0.03</v>
      </c>
      <c r="D11" s="7" t="n">
        <v>-0.04</v>
      </c>
      <c r="E11" s="7" t="n">
        <v>-0.45</v>
      </c>
      <c r="F11" s="7" t="n">
        <v>0.08</v>
      </c>
      <c r="G11" s="7" t="n">
        <v>0.05</v>
      </c>
      <c r="H11" s="7" t="n">
        <v>0.1</v>
      </c>
      <c r="I11" s="7" t="n">
        <v>0.03</v>
      </c>
      <c r="J11" s="7" t="n">
        <v>-0.45</v>
      </c>
      <c r="K11" s="7" t="n">
        <v>0.26</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99</v>
      </c>
      <c r="B1" s="2" t="s">
        <v>600</v>
      </c>
      <c r="C1" s="2" t="s">
        <v>2</v>
      </c>
      <c r="D1" s="2" t="s">
        <v>37</v>
      </c>
      <c r="E1" s="2" t="s">
        <v>601</v>
      </c>
      <c r="F1" s="2" t="s">
        <v>602</v>
      </c>
      <c r="G1" s="2" t="s">
        <v>603</v>
      </c>
    </row>
    <row r="2" spans="1:7">
      <c r="A2" s="6" t="s">
        <v>604</v>
      </c>
    </row>
    <row r="3" spans="1:7">
      <c r="A3" s="3" t="s">
        <v>605</v>
      </c>
      <c r="C3" s="4" t="n">
        <v>420000</v>
      </c>
      <c r="D3" s="4" t="n">
        <v>307500</v>
      </c>
    </row>
    <row r="4" spans="1:7">
      <c r="A4" s="3" t="s">
        <v>606</v>
      </c>
      <c r="D4" s="7" t="n">
        <v>3.3</v>
      </c>
    </row>
    <row r="5" spans="1:7">
      <c r="A5" s="3" t="s">
        <v>107</v>
      </c>
      <c r="C5" s="5" t="n">
        <v>290727</v>
      </c>
      <c r="D5" s="5" t="n">
        <v>167121</v>
      </c>
    </row>
    <row r="6" spans="1:7">
      <c r="A6" s="3" t="s">
        <v>607</v>
      </c>
    </row>
    <row r="7" spans="1:7">
      <c r="A7" s="6" t="s">
        <v>604</v>
      </c>
    </row>
    <row r="8" spans="1:7">
      <c r="A8" s="3" t="s">
        <v>107</v>
      </c>
      <c r="C8" s="4" t="n">
        <v>64144</v>
      </c>
    </row>
    <row r="9" spans="1:7">
      <c r="A9" s="3" t="s">
        <v>608</v>
      </c>
    </row>
    <row r="10" spans="1:7">
      <c r="A10" s="6" t="s">
        <v>604</v>
      </c>
    </row>
    <row r="11" spans="1:7">
      <c r="A11" s="3" t="s">
        <v>609</v>
      </c>
      <c r="E11" s="4" t="n">
        <v>1400000</v>
      </c>
      <c r="F11" s="4" t="n">
        <v>700000</v>
      </c>
      <c r="G11" s="4" t="n">
        <v>1000000</v>
      </c>
    </row>
    <row r="12" spans="1:7">
      <c r="A12" s="3" t="s">
        <v>610</v>
      </c>
    </row>
    <row r="13" spans="1:7">
      <c r="A13" s="6" t="s">
        <v>604</v>
      </c>
    </row>
    <row r="14" spans="1:7">
      <c r="A14" s="3" t="s">
        <v>605</v>
      </c>
      <c r="B14" s="4" t="n">
        <v>270000</v>
      </c>
    </row>
    <row r="15" spans="1:7">
      <c r="A15" s="3" t="s">
        <v>606</v>
      </c>
      <c r="B15" s="7" t="n">
        <v>2.85</v>
      </c>
    </row>
    <row r="16" spans="1:7">
      <c r="A16" s="3" t="s">
        <v>611</v>
      </c>
      <c r="B16" s="5" t="n">
        <v>398169</v>
      </c>
    </row>
    <row r="17" spans="1:7">
      <c r="A17" s="3" t="s">
        <v>107</v>
      </c>
      <c r="C17" s="5" t="n">
        <v>33181</v>
      </c>
    </row>
    <row r="18" spans="1:7">
      <c r="A18" s="3" t="s">
        <v>612</v>
      </c>
    </row>
    <row r="19" spans="1:7">
      <c r="A19" s="6" t="s">
        <v>604</v>
      </c>
    </row>
    <row r="20" spans="1:7">
      <c r="A20" s="3" t="s">
        <v>605</v>
      </c>
      <c r="B20" s="4" t="n">
        <v>75000</v>
      </c>
    </row>
    <row r="21" spans="1:7">
      <c r="A21" s="3" t="s">
        <v>606</v>
      </c>
      <c r="B21" s="7" t="n">
        <v>2.85</v>
      </c>
    </row>
    <row r="22" spans="1:7">
      <c r="A22" s="3" t="s">
        <v>611</v>
      </c>
      <c r="B22" s="5" t="n">
        <v>1539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3</v>
      </c>
      <c r="B1" s="2" t="s">
        <v>600</v>
      </c>
      <c r="C1" s="2" t="s">
        <v>614</v>
      </c>
      <c r="D1" s="2" t="s">
        <v>615</v>
      </c>
    </row>
    <row r="2" spans="1:4">
      <c r="A2" s="6" t="s">
        <v>604</v>
      </c>
    </row>
    <row r="3" spans="1:4">
      <c r="A3" s="3" t="s">
        <v>616</v>
      </c>
      <c r="C3" s="3" t="s">
        <v>617</v>
      </c>
      <c r="D3" s="3" t="s">
        <v>618</v>
      </c>
    </row>
    <row r="4" spans="1:4">
      <c r="A4" s="3" t="s">
        <v>619</v>
      </c>
      <c r="C4" s="3" t="s">
        <v>483</v>
      </c>
      <c r="D4" s="3" t="s">
        <v>483</v>
      </c>
    </row>
    <row r="5" spans="1:4">
      <c r="A5" s="3" t="s">
        <v>620</v>
      </c>
      <c r="C5" s="3" t="s">
        <v>621</v>
      </c>
      <c r="D5" s="3" t="s">
        <v>622</v>
      </c>
    </row>
    <row r="6" spans="1:4">
      <c r="A6" s="3" t="s">
        <v>623</v>
      </c>
      <c r="C6" s="3" t="s">
        <v>304</v>
      </c>
      <c r="D6" s="3" t="s">
        <v>310</v>
      </c>
    </row>
    <row r="7" spans="1:4">
      <c r="A7" s="3" t="s">
        <v>624</v>
      </c>
    </row>
    <row r="8" spans="1:4">
      <c r="A8" s="6" t="s">
        <v>604</v>
      </c>
    </row>
    <row r="9" spans="1:4">
      <c r="A9" s="3" t="s">
        <v>616</v>
      </c>
      <c r="B9" s="3" t="s">
        <v>625</v>
      </c>
    </row>
    <row r="10" spans="1:4">
      <c r="A10" s="3" t="s">
        <v>619</v>
      </c>
      <c r="B10" s="3" t="s">
        <v>483</v>
      </c>
    </row>
    <row r="11" spans="1:4">
      <c r="A11" s="3" t="s">
        <v>620</v>
      </c>
      <c r="B11" s="3" t="s">
        <v>626</v>
      </c>
    </row>
    <row r="12" spans="1:4">
      <c r="A12" s="3" t="s">
        <v>623</v>
      </c>
      <c r="B12" s="3" t="s">
        <v>310</v>
      </c>
    </row>
    <row r="13" spans="1:4">
      <c r="A13" s="3" t="s">
        <v>607</v>
      </c>
    </row>
    <row r="14" spans="1:4">
      <c r="A14" s="6" t="s">
        <v>604</v>
      </c>
    </row>
    <row r="15" spans="1:4">
      <c r="A15" s="3" t="s">
        <v>616</v>
      </c>
      <c r="B15" s="3" t="s">
        <v>627</v>
      </c>
    </row>
    <row r="16" spans="1:4">
      <c r="A16" s="3" t="s">
        <v>619</v>
      </c>
      <c r="B16" s="3" t="s">
        <v>483</v>
      </c>
    </row>
    <row r="17" spans="1:4">
      <c r="A17" s="3" t="s">
        <v>620</v>
      </c>
      <c r="B17" s="3" t="s">
        <v>626</v>
      </c>
    </row>
    <row r="18" spans="1:4">
      <c r="A18" s="3" t="s">
        <v>623</v>
      </c>
      <c r="B18" s="3" t="s">
        <v>3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628</v>
      </c>
      <c r="B1" s="2" t="s">
        <v>1</v>
      </c>
    </row>
    <row r="2" spans="1:4">
      <c r="B2" s="2" t="s">
        <v>2</v>
      </c>
      <c r="C2" s="2" t="s">
        <v>37</v>
      </c>
      <c r="D2" s="2" t="s">
        <v>629</v>
      </c>
    </row>
    <row r="3" spans="1:4">
      <c r="A3" s="6" t="s">
        <v>630</v>
      </c>
    </row>
    <row r="4" spans="1:4">
      <c r="A4" s="3" t="s">
        <v>631</v>
      </c>
      <c r="B4" s="4" t="n">
        <v>871500</v>
      </c>
      <c r="C4" s="4" t="n">
        <v>564000</v>
      </c>
    </row>
    <row r="5" spans="1:4">
      <c r="A5" s="3" t="s">
        <v>605</v>
      </c>
      <c r="B5" s="4" t="n">
        <v>420000</v>
      </c>
      <c r="C5" s="4" t="n">
        <v>307500</v>
      </c>
    </row>
    <row r="6" spans="1:4">
      <c r="A6" s="3" t="s">
        <v>632</v>
      </c>
      <c r="B6" s="4" t="n">
        <v>0</v>
      </c>
      <c r="C6" s="4" t="n">
        <v>0</v>
      </c>
    </row>
    <row r="7" spans="1:4">
      <c r="A7" s="3" t="s">
        <v>633</v>
      </c>
      <c r="B7" s="4" t="n">
        <v>177500</v>
      </c>
      <c r="C7" s="4" t="n">
        <v>0</v>
      </c>
    </row>
    <row r="8" spans="1:4">
      <c r="A8" s="3" t="s">
        <v>634</v>
      </c>
      <c r="B8" s="4" t="n">
        <v>1114000</v>
      </c>
      <c r="C8" s="4" t="n">
        <v>871500</v>
      </c>
      <c r="D8" s="4" t="n">
        <v>564000</v>
      </c>
    </row>
    <row r="9" spans="1:4">
      <c r="A9" s="6" t="s">
        <v>635</v>
      </c>
    </row>
    <row r="10" spans="1:4">
      <c r="A10" s="3" t="s">
        <v>636</v>
      </c>
      <c r="B10" s="7" t="n">
        <v>3.27</v>
      </c>
      <c r="C10" s="7" t="n">
        <v>3.25</v>
      </c>
    </row>
    <row r="11" spans="1:4">
      <c r="A11" s="3" t="s">
        <v>637</v>
      </c>
      <c r="C11" s="8" t="n">
        <v>3.3</v>
      </c>
    </row>
    <row r="12" spans="1:4">
      <c r="A12" s="3" t="s">
        <v>638</v>
      </c>
      <c r="C12" s="4" t="n">
        <v>0</v>
      </c>
    </row>
    <row r="13" spans="1:4">
      <c r="A13" s="3" t="s">
        <v>639</v>
      </c>
      <c r="C13" s="4" t="n">
        <v>0</v>
      </c>
    </row>
    <row r="14" spans="1:4">
      <c r="A14" s="3" t="s">
        <v>640</v>
      </c>
      <c r="B14" s="7" t="n">
        <v>3.11</v>
      </c>
      <c r="C14" s="7" t="n">
        <v>3.27</v>
      </c>
      <c r="D14" s="7" t="n">
        <v>3.25</v>
      </c>
    </row>
    <row r="15" spans="1:4">
      <c r="A15" s="6" t="s">
        <v>641</v>
      </c>
    </row>
    <row r="16" spans="1:4">
      <c r="A16" s="3" t="s">
        <v>642</v>
      </c>
      <c r="B16" s="3" t="s">
        <v>643</v>
      </c>
      <c r="C16" s="3" t="s">
        <v>523</v>
      </c>
      <c r="D16" s="3" t="s">
        <v>6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45</v>
      </c>
      <c r="B1" s="2" t="s">
        <v>501</v>
      </c>
    </row>
    <row r="2" spans="1:2">
      <c r="A2" s="6" t="s">
        <v>203</v>
      </c>
    </row>
    <row r="3" spans="1:2">
      <c r="A3" s="4" t="n">
        <v>2019</v>
      </c>
      <c r="B3" s="5" t="n">
        <v>292994</v>
      </c>
    </row>
    <row r="4" spans="1:2">
      <c r="A4" s="4" t="n">
        <v>2020</v>
      </c>
      <c r="B4" s="4" t="n">
        <v>190217</v>
      </c>
    </row>
    <row r="5" spans="1:2">
      <c r="A5" s="4" t="n">
        <v>2021</v>
      </c>
      <c r="B5" s="4" t="n">
        <v>169124</v>
      </c>
    </row>
    <row r="6" spans="1:2">
      <c r="A6" s="4" t="n">
        <v>2022</v>
      </c>
      <c r="B6" s="4" t="n">
        <v>119973</v>
      </c>
    </row>
    <row r="7" spans="1:2">
      <c r="A7" s="4" t="n">
        <v>2023</v>
      </c>
      <c r="B7" s="5" t="n">
        <v>464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6" t="s">
        <v>648</v>
      </c>
    </row>
    <row r="4" spans="1:2">
      <c r="A4" s="3" t="s">
        <v>649</v>
      </c>
      <c r="B4" s="4" t="n">
        <v>1114000</v>
      </c>
    </row>
    <row r="5" spans="1:2">
      <c r="A5" s="3" t="s">
        <v>650</v>
      </c>
      <c r="B5" s="4" t="n">
        <v>425600</v>
      </c>
    </row>
    <row r="6" spans="1:2">
      <c r="A6" s="7" t="n">
        <v>2.85</v>
      </c>
    </row>
    <row r="7" spans="1:2">
      <c r="A7" s="6" t="s">
        <v>648</v>
      </c>
    </row>
    <row r="8" spans="1:2">
      <c r="A8" s="3" t="s">
        <v>651</v>
      </c>
      <c r="B8" s="7" t="n">
        <v>2.85</v>
      </c>
    </row>
    <row r="9" spans="1:2">
      <c r="A9" s="3" t="s">
        <v>649</v>
      </c>
      <c r="B9" s="4" t="n">
        <v>270000</v>
      </c>
    </row>
    <row r="10" spans="1:2">
      <c r="A10" s="3" t="s">
        <v>652</v>
      </c>
      <c r="B10" s="3" t="s">
        <v>653</v>
      </c>
    </row>
    <row r="11" spans="1:2">
      <c r="A11" s="3" t="s">
        <v>650</v>
      </c>
      <c r="B11" s="4" t="n">
        <v>0</v>
      </c>
    </row>
    <row r="12" spans="1:2">
      <c r="A12" s="7" t="n">
        <v>2.85</v>
      </c>
    </row>
    <row r="13" spans="1:2">
      <c r="A13" s="6" t="s">
        <v>648</v>
      </c>
    </row>
    <row r="14" spans="1:2">
      <c r="A14" s="3" t="s">
        <v>651</v>
      </c>
      <c r="B14" s="7" t="n">
        <v>2.85</v>
      </c>
    </row>
    <row r="15" spans="1:2">
      <c r="A15" s="3" t="s">
        <v>649</v>
      </c>
      <c r="B15" s="4" t="n">
        <v>150000</v>
      </c>
    </row>
    <row r="16" spans="1:2">
      <c r="A16" s="3" t="s">
        <v>652</v>
      </c>
      <c r="B16" s="3" t="s">
        <v>654</v>
      </c>
    </row>
    <row r="17" spans="1:2">
      <c r="A17" s="3" t="s">
        <v>650</v>
      </c>
      <c r="B17" s="4" t="n">
        <v>0</v>
      </c>
    </row>
    <row r="18" spans="1:2">
      <c r="A18" s="7" t="n">
        <v>3.03</v>
      </c>
    </row>
    <row r="19" spans="1:2">
      <c r="A19" s="6" t="s">
        <v>648</v>
      </c>
    </row>
    <row r="20" spans="1:2">
      <c r="A20" s="3" t="s">
        <v>651</v>
      </c>
      <c r="B20" s="7" t="n">
        <v>3.03</v>
      </c>
    </row>
    <row r="21" spans="1:2">
      <c r="A21" s="3" t="s">
        <v>649</v>
      </c>
      <c r="B21" s="4" t="n">
        <v>14000</v>
      </c>
    </row>
    <row r="22" spans="1:2">
      <c r="A22" s="3" t="s">
        <v>652</v>
      </c>
      <c r="B22" s="3" t="s">
        <v>655</v>
      </c>
    </row>
    <row r="23" spans="1:2">
      <c r="A23" s="3" t="s">
        <v>650</v>
      </c>
      <c r="B23" s="4" t="n">
        <v>5600</v>
      </c>
    </row>
    <row r="24" spans="1:2">
      <c r="A24" s="7" t="n">
        <v>3.16</v>
      </c>
    </row>
    <row r="25" spans="1:2">
      <c r="A25" s="6" t="s">
        <v>648</v>
      </c>
    </row>
    <row r="26" spans="1:2">
      <c r="A26" s="3" t="s">
        <v>651</v>
      </c>
      <c r="B26" s="7" t="n">
        <v>3.16</v>
      </c>
    </row>
    <row r="27" spans="1:2">
      <c r="A27" s="3" t="s">
        <v>649</v>
      </c>
      <c r="B27" s="4" t="n">
        <v>225000</v>
      </c>
    </row>
    <row r="28" spans="1:2">
      <c r="A28" s="3" t="s">
        <v>652</v>
      </c>
      <c r="B28" s="3" t="s">
        <v>656</v>
      </c>
    </row>
    <row r="29" spans="1:2">
      <c r="A29" s="3" t="s">
        <v>650</v>
      </c>
      <c r="B29" s="4" t="n">
        <v>225000</v>
      </c>
    </row>
    <row r="30" spans="1:2">
      <c r="A30" s="7" t="n">
        <v>3.18</v>
      </c>
    </row>
    <row r="31" spans="1:2">
      <c r="A31" s="6" t="s">
        <v>648</v>
      </c>
    </row>
    <row r="32" spans="1:2">
      <c r="A32" s="3" t="s">
        <v>651</v>
      </c>
      <c r="B32" s="7" t="n">
        <v>3.18</v>
      </c>
    </row>
    <row r="33" spans="1:2">
      <c r="A33" s="3" t="s">
        <v>649</v>
      </c>
      <c r="B33" s="4" t="n">
        <v>10000</v>
      </c>
    </row>
    <row r="34" spans="1:2">
      <c r="A34" s="3" t="s">
        <v>652</v>
      </c>
      <c r="B34" s="3" t="s">
        <v>657</v>
      </c>
    </row>
    <row r="35" spans="1:2">
      <c r="A35" s="3" t="s">
        <v>650</v>
      </c>
      <c r="B35" s="4" t="n">
        <v>6000</v>
      </c>
    </row>
    <row r="36" spans="1:2">
      <c r="A36" s="7" t="n">
        <v>3.3</v>
      </c>
    </row>
    <row r="37" spans="1:2">
      <c r="A37" s="6" t="s">
        <v>648</v>
      </c>
    </row>
    <row r="38" spans="1:2">
      <c r="A38" s="3" t="s">
        <v>651</v>
      </c>
      <c r="B38" s="7" t="n">
        <v>3.3</v>
      </c>
    </row>
    <row r="39" spans="1:2">
      <c r="A39" s="3" t="s">
        <v>649</v>
      </c>
      <c r="B39" s="4" t="n">
        <v>205000</v>
      </c>
    </row>
    <row r="40" spans="1:2">
      <c r="A40" s="3" t="s">
        <v>652</v>
      </c>
      <c r="B40" s="3" t="s">
        <v>658</v>
      </c>
    </row>
    <row r="41" spans="1:2">
      <c r="A41" s="3" t="s">
        <v>650</v>
      </c>
      <c r="B41" s="4" t="n">
        <v>41000</v>
      </c>
    </row>
    <row r="42" spans="1:2">
      <c r="A42" s="7" t="n">
        <v>3.3</v>
      </c>
    </row>
    <row r="43" spans="1:2">
      <c r="A43" s="6" t="s">
        <v>648</v>
      </c>
    </row>
    <row r="44" spans="1:2">
      <c r="A44" s="3" t="s">
        <v>651</v>
      </c>
      <c r="B44" s="7" t="n">
        <v>3.3</v>
      </c>
    </row>
    <row r="45" spans="1:2">
      <c r="A45" s="3" t="s">
        <v>649</v>
      </c>
      <c r="B45" s="4" t="n">
        <v>75000</v>
      </c>
    </row>
    <row r="46" spans="1:2">
      <c r="A46" s="3" t="s">
        <v>652</v>
      </c>
      <c r="B46" s="3" t="s">
        <v>659</v>
      </c>
    </row>
    <row r="47" spans="1:2">
      <c r="A47" s="3" t="s">
        <v>650</v>
      </c>
      <c r="B47" s="4" t="n">
        <v>75000</v>
      </c>
    </row>
    <row r="48" spans="1:2">
      <c r="A48" s="7" t="n">
        <v>3.35</v>
      </c>
    </row>
    <row r="49" spans="1:2">
      <c r="A49" s="6" t="s">
        <v>648</v>
      </c>
    </row>
    <row r="50" spans="1:2">
      <c r="A50" s="3" t="s">
        <v>651</v>
      </c>
      <c r="B50" s="7" t="n">
        <v>3.35</v>
      </c>
    </row>
    <row r="51" spans="1:2">
      <c r="A51" s="3" t="s">
        <v>649</v>
      </c>
      <c r="B51" s="4" t="n">
        <v>130000</v>
      </c>
    </row>
    <row r="52" spans="1:2">
      <c r="A52" s="3" t="s">
        <v>652</v>
      </c>
      <c r="B52" s="3" t="s">
        <v>660</v>
      </c>
    </row>
    <row r="53" spans="1:2">
      <c r="A53" s="3" t="s">
        <v>650</v>
      </c>
      <c r="B53" s="4" t="n">
        <v>52000</v>
      </c>
    </row>
    <row r="54" spans="1:2">
      <c r="A54" s="7" t="n">
        <v>3.48</v>
      </c>
    </row>
    <row r="55" spans="1:2">
      <c r="A55" s="6" t="s">
        <v>648</v>
      </c>
    </row>
    <row r="56" spans="1:2">
      <c r="A56" s="3" t="s">
        <v>651</v>
      </c>
      <c r="B56" s="7" t="n">
        <v>3.48</v>
      </c>
    </row>
    <row r="57" spans="1:2">
      <c r="A57" s="3" t="s">
        <v>649</v>
      </c>
      <c r="B57" s="4" t="n">
        <v>35000</v>
      </c>
    </row>
    <row r="58" spans="1:2">
      <c r="A58" s="3" t="s">
        <v>652</v>
      </c>
      <c r="B58" s="3" t="s">
        <v>661</v>
      </c>
    </row>
    <row r="59" spans="1:2">
      <c r="A59" s="3" t="s">
        <v>650</v>
      </c>
      <c r="B59" s="4" t="n">
        <v>2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3"/>
    <col customWidth="1" max="2" min="2" width="14"/>
    <col customWidth="1" max="3" min="3" width="30"/>
    <col customWidth="1" max="4" min="4" width="21"/>
    <col customWidth="1" max="5" min="5" width="30"/>
    <col customWidth="1" max="6" min="6" width="21"/>
    <col customWidth="1" max="7" min="7" width="38"/>
    <col customWidth="1" max="8" min="8" width="21"/>
    <col customWidth="1" max="9" min="9" width="37"/>
    <col customWidth="1" max="10" min="10" width="21"/>
    <col customWidth="1" max="11" min="11" width="21"/>
    <col customWidth="1" max="12" min="12" width="21"/>
    <col customWidth="1" max="13" min="13" width="21"/>
    <col customWidth="1" max="14" min="14" width="21"/>
  </cols>
  <sheetData>
    <row r="1" spans="1:14">
      <c r="A1" s="1" t="s">
        <v>662</v>
      </c>
      <c r="B1" s="2" t="s">
        <v>663</v>
      </c>
      <c r="C1" s="2" t="s">
        <v>664</v>
      </c>
      <c r="D1" s="2" t="s">
        <v>491</v>
      </c>
      <c r="E1" s="2" t="s">
        <v>492</v>
      </c>
      <c r="F1" s="2" t="s">
        <v>491</v>
      </c>
      <c r="G1" s="2" t="s">
        <v>493</v>
      </c>
      <c r="H1" s="2" t="s">
        <v>491</v>
      </c>
      <c r="I1" s="2" t="s">
        <v>494</v>
      </c>
      <c r="J1" s="2" t="s">
        <v>665</v>
      </c>
      <c r="K1" s="2" t="s">
        <v>501</v>
      </c>
      <c r="L1" s="2" t="s">
        <v>355</v>
      </c>
      <c r="M1" s="2" t="s">
        <v>502</v>
      </c>
      <c r="N1" s="2" t="s">
        <v>506</v>
      </c>
    </row>
    <row r="2" spans="1:14">
      <c r="A2" s="6" t="s">
        <v>666</v>
      </c>
    </row>
    <row r="3" spans="1:14">
      <c r="A3" s="3" t="s">
        <v>511</v>
      </c>
      <c r="C3" s="4" t="n">
        <v>450000</v>
      </c>
    </row>
    <row r="4" spans="1:14">
      <c r="A4" s="3" t="s">
        <v>85</v>
      </c>
      <c r="K4" s="5" t="n">
        <v>1591227</v>
      </c>
      <c r="L4" s="5" t="n">
        <v>1769748</v>
      </c>
    </row>
    <row r="5" spans="1:14">
      <c r="A5" s="3" t="s">
        <v>375</v>
      </c>
    </row>
    <row r="6" spans="1:14">
      <c r="A6" s="6" t="s">
        <v>666</v>
      </c>
    </row>
    <row r="7" spans="1:14">
      <c r="A7" s="3" t="s">
        <v>541</v>
      </c>
      <c r="I7" s="4" t="n">
        <v>1892744</v>
      </c>
    </row>
    <row r="8" spans="1:14">
      <c r="A8" s="3" t="s">
        <v>381</v>
      </c>
      <c r="I8" s="3" t="s">
        <v>304</v>
      </c>
    </row>
    <row r="9" spans="1:14">
      <c r="A9" s="3" t="s">
        <v>542</v>
      </c>
      <c r="C9" s="7" t="n">
        <v>3.17</v>
      </c>
      <c r="I9" s="7" t="n">
        <v>3.17</v>
      </c>
    </row>
    <row r="10" spans="1:14">
      <c r="A10" s="3" t="s">
        <v>511</v>
      </c>
      <c r="C10" s="4" t="n">
        <v>450000</v>
      </c>
    </row>
    <row r="11" spans="1:14">
      <c r="A11" s="3" t="s">
        <v>667</v>
      </c>
    </row>
    <row r="12" spans="1:14">
      <c r="A12" s="6" t="s">
        <v>666</v>
      </c>
    </row>
    <row r="13" spans="1:14">
      <c r="A13" s="3" t="s">
        <v>668</v>
      </c>
      <c r="K13" s="3" t="s">
        <v>531</v>
      </c>
    </row>
    <row r="14" spans="1:14">
      <c r="A14" s="3" t="s">
        <v>85</v>
      </c>
      <c r="K14" s="5" t="n">
        <v>99206</v>
      </c>
      <c r="L14" s="5" t="n">
        <v>80938</v>
      </c>
      <c r="M14" s="5" t="n">
        <v>54509</v>
      </c>
    </row>
    <row r="15" spans="1:14">
      <c r="A15" s="3" t="s">
        <v>669</v>
      </c>
      <c r="K15" s="4" t="n">
        <v>45963</v>
      </c>
    </row>
    <row r="16" spans="1:14">
      <c r="A16" s="3" t="s">
        <v>534</v>
      </c>
    </row>
    <row r="17" spans="1:14">
      <c r="A17" s="6" t="s">
        <v>666</v>
      </c>
    </row>
    <row r="18" spans="1:14">
      <c r="A18" s="3" t="s">
        <v>535</v>
      </c>
      <c r="D18" s="3" t="s">
        <v>519</v>
      </c>
    </row>
    <row r="19" spans="1:14">
      <c r="A19" s="3" t="s">
        <v>536</v>
      </c>
      <c r="E19" s="4" t="n">
        <v>2</v>
      </c>
      <c r="G19" s="4" t="n">
        <v>2</v>
      </c>
    </row>
    <row r="20" spans="1:14">
      <c r="A20" s="3" t="s">
        <v>537</v>
      </c>
      <c r="D20" s="3" t="s">
        <v>519</v>
      </c>
    </row>
    <row r="21" spans="1:14">
      <c r="A21" s="3" t="s">
        <v>538</v>
      </c>
      <c r="H21" s="3" t="s">
        <v>531</v>
      </c>
    </row>
    <row r="22" spans="1:14">
      <c r="A22" s="3" t="s">
        <v>539</v>
      </c>
      <c r="D22" s="5" t="n">
        <v>3200000</v>
      </c>
      <c r="E22" s="5" t="n">
        <v>3200000</v>
      </c>
      <c r="F22" s="5" t="n">
        <v>3200000</v>
      </c>
      <c r="G22" s="5" t="n">
        <v>3200000</v>
      </c>
      <c r="H22" s="5" t="n">
        <v>3200000</v>
      </c>
    </row>
    <row r="23" spans="1:14">
      <c r="A23" s="3" t="s">
        <v>540</v>
      </c>
      <c r="K23" s="4" t="n">
        <v>177791</v>
      </c>
    </row>
    <row r="24" spans="1:14">
      <c r="A24" s="3" t="s">
        <v>533</v>
      </c>
      <c r="K24" s="4" t="n">
        <v>42798</v>
      </c>
    </row>
    <row r="25" spans="1:14">
      <c r="A25" s="3" t="s">
        <v>670</v>
      </c>
    </row>
    <row r="26" spans="1:14">
      <c r="A26" s="6" t="s">
        <v>666</v>
      </c>
    </row>
    <row r="27" spans="1:14">
      <c r="A27" s="3" t="s">
        <v>547</v>
      </c>
      <c r="K27" s="5" t="n">
        <v>68500</v>
      </c>
    </row>
    <row r="28" spans="1:14">
      <c r="A28" s="3" t="s">
        <v>554</v>
      </c>
      <c r="J28" s="5" t="n">
        <v>6000</v>
      </c>
    </row>
    <row r="29" spans="1:14">
      <c r="A29" s="3" t="s">
        <v>372</v>
      </c>
    </row>
    <row r="30" spans="1:14">
      <c r="A30" s="6" t="s">
        <v>666</v>
      </c>
    </row>
    <row r="31" spans="1:14">
      <c r="A31" s="3" t="s">
        <v>373</v>
      </c>
      <c r="N31" s="5" t="n">
        <v>3700000</v>
      </c>
    </row>
    <row r="32" spans="1:14">
      <c r="A32" s="3" t="s">
        <v>543</v>
      </c>
    </row>
    <row r="33" spans="1:14">
      <c r="A33" s="6" t="s">
        <v>666</v>
      </c>
    </row>
    <row r="34" spans="1:14">
      <c r="A34" s="3" t="s">
        <v>390</v>
      </c>
      <c r="I34" s="5" t="n">
        <v>5000000</v>
      </c>
    </row>
    <row r="35" spans="1:14">
      <c r="A35" s="3" t="s">
        <v>544</v>
      </c>
    </row>
    <row r="36" spans="1:14">
      <c r="A36" s="6" t="s">
        <v>666</v>
      </c>
    </row>
    <row r="37" spans="1:14">
      <c r="A37" s="3" t="s">
        <v>373</v>
      </c>
      <c r="I37" s="5" t="n">
        <v>1000000</v>
      </c>
    </row>
    <row r="38" spans="1:14">
      <c r="A38" s="3" t="s">
        <v>671</v>
      </c>
    </row>
    <row r="39" spans="1:14">
      <c r="A39" s="6" t="s">
        <v>666</v>
      </c>
    </row>
    <row r="40" spans="1:14">
      <c r="A40" s="3" t="s">
        <v>533</v>
      </c>
      <c r="F40" s="5" t="n">
        <v>0</v>
      </c>
    </row>
    <row r="41" spans="1:14">
      <c r="A41" s="3" t="s">
        <v>672</v>
      </c>
    </row>
    <row r="42" spans="1:14">
      <c r="A42" s="6" t="s">
        <v>666</v>
      </c>
    </row>
    <row r="43" spans="1:14">
      <c r="A43" s="3" t="s">
        <v>538</v>
      </c>
      <c r="B43" s="3" t="s">
        <v>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s>
  <sheetData>
    <row r="1" spans="1:11">
      <c r="A1" s="1" t="s">
        <v>674</v>
      </c>
      <c r="B1" s="2" t="s">
        <v>313</v>
      </c>
      <c r="J1" s="2" t="s">
        <v>1</v>
      </c>
    </row>
    <row r="2" spans="1:11">
      <c r="B2" s="2" t="s">
        <v>2</v>
      </c>
      <c r="C2" s="2" t="s">
        <v>314</v>
      </c>
      <c r="D2" s="2" t="s">
        <v>4</v>
      </c>
      <c r="E2" s="2" t="s">
        <v>315</v>
      </c>
      <c r="F2" s="2" t="s">
        <v>37</v>
      </c>
      <c r="G2" s="2" t="s">
        <v>316</v>
      </c>
      <c r="H2" s="2" t="s">
        <v>317</v>
      </c>
      <c r="I2" s="2" t="s">
        <v>318</v>
      </c>
      <c r="J2" s="2" t="s">
        <v>2</v>
      </c>
      <c r="K2" s="2" t="s">
        <v>37</v>
      </c>
    </row>
    <row r="3" spans="1:11">
      <c r="A3" s="6" t="s">
        <v>675</v>
      </c>
    </row>
    <row r="4" spans="1:11">
      <c r="A4" s="3" t="s">
        <v>106</v>
      </c>
      <c r="B4" s="5" t="n">
        <v>394885</v>
      </c>
      <c r="C4" s="5" t="n">
        <v>-203672</v>
      </c>
      <c r="D4" s="5" t="n">
        <v>-292320</v>
      </c>
      <c r="E4" s="5" t="n">
        <v>-3220659</v>
      </c>
      <c r="F4" s="5" t="n">
        <v>568196</v>
      </c>
      <c r="G4" s="5" t="n">
        <v>377683</v>
      </c>
      <c r="H4" s="5" t="n">
        <v>698550</v>
      </c>
      <c r="I4" s="5" t="n">
        <v>186752</v>
      </c>
      <c r="J4" s="5" t="n">
        <v>-3321766</v>
      </c>
      <c r="K4" s="5" t="n">
        <v>1831181</v>
      </c>
    </row>
    <row r="5" spans="1:11">
      <c r="A5" s="3" t="s">
        <v>676</v>
      </c>
      <c r="J5" s="4" t="n">
        <v>7375314</v>
      </c>
      <c r="K5" s="4" t="n">
        <v>7006684</v>
      </c>
    </row>
    <row r="6" spans="1:11">
      <c r="A6" s="3" t="s">
        <v>677</v>
      </c>
      <c r="J6" s="4" t="n">
        <v>0</v>
      </c>
      <c r="K6" s="4" t="n">
        <v>0</v>
      </c>
    </row>
    <row r="7" spans="1:11">
      <c r="A7" s="3" t="s">
        <v>678</v>
      </c>
      <c r="J7" s="4" t="n">
        <v>7375314</v>
      </c>
      <c r="K7" s="4" t="n">
        <v>7006684</v>
      </c>
    </row>
    <row r="8" spans="1:11">
      <c r="A8" s="6" t="s">
        <v>679</v>
      </c>
    </row>
    <row r="9" spans="1:11">
      <c r="A9" s="3" t="s">
        <v>94</v>
      </c>
      <c r="B9" s="7" t="n">
        <v>0.07000000000000001</v>
      </c>
      <c r="C9" s="7" t="n">
        <v>-0.03</v>
      </c>
      <c r="D9" s="7" t="n">
        <v>-0.04</v>
      </c>
      <c r="E9" s="7" t="n">
        <v>-0.45</v>
      </c>
      <c r="F9" s="7" t="n">
        <v>0.08</v>
      </c>
      <c r="G9" s="7" t="n">
        <v>0.05</v>
      </c>
      <c r="H9" s="7" t="n">
        <v>0.1</v>
      </c>
      <c r="I9" s="7" t="n">
        <v>0.03</v>
      </c>
      <c r="J9" s="7" t="n">
        <v>-0.45</v>
      </c>
      <c r="K9" s="7" t="n">
        <v>0.26</v>
      </c>
    </row>
    <row r="10" spans="1:11">
      <c r="A10" s="3" t="s">
        <v>95</v>
      </c>
      <c r="B10" s="7" t="n">
        <v>0.07000000000000001</v>
      </c>
      <c r="C10" s="7" t="n">
        <v>-0.03</v>
      </c>
      <c r="D10" s="7" t="n">
        <v>-0.04</v>
      </c>
      <c r="E10" s="7" t="n">
        <v>-0.45</v>
      </c>
      <c r="F10" s="7" t="n">
        <v>0.08</v>
      </c>
      <c r="G10" s="7" t="n">
        <v>0.05</v>
      </c>
      <c r="H10" s="7" t="n">
        <v>0.1</v>
      </c>
      <c r="I10" s="7" t="n">
        <v>0.03</v>
      </c>
      <c r="J10" s="7" t="n">
        <v>-0.45</v>
      </c>
      <c r="K10" s="7" t="n">
        <v>0.26</v>
      </c>
    </row>
    <row r="11" spans="1:11">
      <c r="A11" s="3" t="s">
        <v>680</v>
      </c>
    </row>
    <row r="12" spans="1:11">
      <c r="A12" s="6" t="s">
        <v>675</v>
      </c>
    </row>
    <row r="13" spans="1:11">
      <c r="A13" s="3" t="s">
        <v>677</v>
      </c>
      <c r="J13" s="4" t="n">
        <v>1114000</v>
      </c>
      <c r="K13" s="4" t="n">
        <v>871500</v>
      </c>
    </row>
    <row r="14" spans="1:11">
      <c r="A14" s="3" t="s">
        <v>681</v>
      </c>
    </row>
    <row r="15" spans="1:11">
      <c r="A15" s="6" t="s">
        <v>675</v>
      </c>
    </row>
    <row r="16" spans="1:11">
      <c r="A16" s="3" t="s">
        <v>677</v>
      </c>
      <c r="J16" s="4" t="n">
        <v>1442744</v>
      </c>
      <c r="K16" s="4" t="n">
        <v>1892744</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2</v>
      </c>
      <c r="B1" s="2" t="s">
        <v>663</v>
      </c>
      <c r="C1" s="2" t="s">
        <v>683</v>
      </c>
    </row>
    <row r="2" spans="1:3">
      <c r="A2" s="6" t="s">
        <v>684</v>
      </c>
    </row>
    <row r="3" spans="1:3">
      <c r="A3" s="3" t="s">
        <v>538</v>
      </c>
      <c r="C3" s="3" t="s">
        <v>531</v>
      </c>
    </row>
    <row r="4" spans="1:3">
      <c r="A4" s="3" t="s">
        <v>685</v>
      </c>
    </row>
    <row r="5" spans="1:3">
      <c r="A5" s="6" t="s">
        <v>684</v>
      </c>
    </row>
    <row r="6" spans="1:3">
      <c r="A6" s="3" t="s">
        <v>538</v>
      </c>
      <c r="B6" s="3" t="s">
        <v>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9:54Z</dcterms:created>
  <dcterms:modified xmlns:dcterms="http://purl.org/dc/terms/" xmlns:xsi="http://www.w3.org/2001/XMLSchema-instance" xsi:type="dcterms:W3CDTF">2019-02-28T16:59:54Z</dcterms:modified>
</cp:coreProperties>
</file>